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Summary of Significant Accounti" sheetId="7" r:id="rId7"/>
    <s:sheet name="Liquidity and Going Concern" sheetId="8" r:id="rId8"/>
    <s:sheet name="Inventories" sheetId="9" r:id="rId9"/>
    <s:sheet name="Property and Equipment" sheetId="10" r:id="rId10"/>
    <s:sheet name="Loans Payable" sheetId="11" r:id="rId11"/>
    <s:sheet name="Stockholders' Equity" sheetId="12" r:id="rId12"/>
    <s:sheet name="Related Party Transactions" sheetId="13" r:id="rId13"/>
    <s:sheet name="Intangible Assets, Net" sheetId="14" r:id="rId14"/>
    <s:sheet name="Litigation" sheetId="15" r:id="rId15"/>
    <s:sheet name="Fair Value Measurements" sheetId="16" r:id="rId16"/>
    <s:sheet name="Subsequent Events" sheetId="17" r:id="rId17"/>
    <s:sheet name="Summary of Significant Accoun18" sheetId="18" r:id="rId18"/>
    <s:sheet name="Inventories (Tables)" sheetId="19" r:id="rId19"/>
    <s:sheet name="Property and Equipment (Tables)" sheetId="20" r:id="rId20"/>
    <s:sheet name="Loans Payable (Tables)" sheetId="21" r:id="rId21"/>
    <s:sheet name="Intangible Assets, Net (Tables)" sheetId="22" r:id="rId22"/>
    <s:sheet name="Fair Value Measurements (Tables" sheetId="23" r:id="rId23"/>
    <s:sheet name="Liquidity and Going Concern (De" sheetId="24" r:id="rId24"/>
    <s:sheet name="Inventories (Details)" sheetId="25" r:id="rId25"/>
    <s:sheet name="Inventories (Details Narrative)" sheetId="26" r:id="rId26"/>
    <s:sheet name="Property and Equipment (Details" sheetId="27" r:id="rId27"/>
    <s:sheet name="Property and Equipment (Detai28" sheetId="28" r:id="rId28"/>
    <s:sheet name="Loans Payable (Details)" sheetId="29" r:id="rId29"/>
    <s:sheet name="Loans Payable (Details Narrativ" sheetId="30" r:id="rId30"/>
    <s:sheet name="Stockholders' Equity (Details N" sheetId="31" r:id="rId31"/>
    <s:sheet name="Related Party Transactions (Det" sheetId="32" r:id="rId32"/>
    <s:sheet name="Intangible Assets, Net (Details" sheetId="33" r:id="rId33"/>
    <s:sheet name="Intangible Assets, Net (Detai34" sheetId="34" r:id="rId34"/>
    <s:sheet name="Fair Value Measurements (Detail" sheetId="35" r:id="rId35"/>
    <s:sheet name="Fair Value Measurements (Deta36" sheetId="36" r:id="rId36"/>
    <s:sheet name="Uncategorized Items - twsi-2015" sheetId="37" r:id="rId37"/>
  </s:sheets>
  <s:definedNames/>
  <s:calcPr calcId="124519" calcMode="auto" fullCalcOnLoad="1"/>
</s:workbook>
</file>

<file path=xl/sharedStrings.xml><?xml version="1.0" encoding="utf-8"?>
<sst xmlns="http://schemas.openxmlformats.org/spreadsheetml/2006/main" uniqueCount="313">
  <si>
    <t>Document and Entity Information - shares</t>
  </si>
  <si>
    <t>6 Months Ended</t>
  </si>
  <si>
    <t>Jun. 30, 2015</t>
  </si>
  <si>
    <t>Aug. 17, 2015</t>
  </si>
  <si>
    <t>Document And Entity Information</t>
  </si>
  <si>
    <t>Entity Registrant Name</t>
  </si>
  <si>
    <t>TRISTAR WELLNESS SOLUTION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 $ in Thousands</t>
  </si>
  <si>
    <t>Dec. 31, 2014</t>
  </si>
  <si>
    <t>Current assets</t>
  </si>
  <si>
    <t>Cash and cash equivalents</t>
  </si>
  <si>
    <t>Accounts receivables, net</t>
  </si>
  <si>
    <t>Receivable from related party</t>
  </si>
  <si>
    <t>Prepaid expenses and other</t>
  </si>
  <si>
    <t>Inventories, net</t>
  </si>
  <si>
    <t>Total current assets</t>
  </si>
  <si>
    <t>Non-current assets</t>
  </si>
  <si>
    <t>Accounts receivables, net of current portion</t>
  </si>
  <si>
    <t>Property and equipment, net</t>
  </si>
  <si>
    <t>Intangible assets, net</t>
  </si>
  <si>
    <t>Other non-current assets</t>
  </si>
  <si>
    <t>Total non-current assets</t>
  </si>
  <si>
    <t>TOTAL ASSETS</t>
  </si>
  <si>
    <t>Current liabilities</t>
  </si>
  <si>
    <t>Accounts payable and accrued expenses</t>
  </si>
  <si>
    <t>Accounts payable and accrued expenses due to related parties</t>
  </si>
  <si>
    <t>Short-term notes (net of debt discount $405 and $12 as of June 30, 2015 and December 31, 2014, respectively)</t>
  </si>
  <si>
    <t>Short-term notes (in default)</t>
  </si>
  <si>
    <t>Short-term notes - related party (net of debt discount $10 and $0 as of June 30, 2015 and December 31, 2014, respectively)</t>
  </si>
  <si>
    <t>Short-term notes - (in default) related party</t>
  </si>
  <si>
    <t>Convertible notes</t>
  </si>
  <si>
    <t>Convertible notes (in default)- related party</t>
  </si>
  <si>
    <t>Deferred revenue</t>
  </si>
  <si>
    <t>Derivative liability</t>
  </si>
  <si>
    <t>Total current liabilities</t>
  </si>
  <si>
    <t>TOTAL LIABILITIES</t>
  </si>
  <si>
    <t>STOCKHOLDERS' DEFICIT</t>
  </si>
  <si>
    <t>Convertible preferred stock, $0.001 par value; 10,000,000 shares authorized; 5,621,667 and 5,621,667 shares issued and outstanding as of June 30, 2015 and December 31, 2014, respectively</t>
  </si>
  <si>
    <t>Common stock; $0.0001 par value; 50,000,000 shares authorized; 27,546,715 and 24,221,715 shares issued and outstanding as of June 30, 2015 and December 31, 2014, respectively</t>
  </si>
  <si>
    <t>Additional paid-in capital</t>
  </si>
  <si>
    <t>Other comprehensive gain</t>
  </si>
  <si>
    <t>Accumulated deficit</t>
  </si>
  <si>
    <t>TOTAL STOCKHOLDERS' DEFICIT</t>
  </si>
  <si>
    <t>TOTAL LIABILITIES AND STOCKHOLDERS' DEFICIT</t>
  </si>
  <si>
    <t>Condensed Consolidated Balance Sheets (Parenthetical) - USD ($) $ in Thousands</t>
  </si>
  <si>
    <t>Short-term notes, net of debt discount</t>
  </si>
  <si>
    <t>Short-term notes - related par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Condensed Consolidated Statements Of Operations</t>
  </si>
  <si>
    <t>Sales Revenue</t>
  </si>
  <si>
    <t>Cost of Goods Sold</t>
  </si>
  <si>
    <t>Gross profit</t>
  </si>
  <si>
    <t>Operating expenses:</t>
  </si>
  <si>
    <t>General and administrative</t>
  </si>
  <si>
    <t>Sales, marketing and development expenses</t>
  </si>
  <si>
    <t>Amortization on intangible assets</t>
  </si>
  <si>
    <t>Total operating expenses</t>
  </si>
  <si>
    <t>Loss from operations</t>
  </si>
  <si>
    <t>Other income and (expenses)</t>
  </si>
  <si>
    <t>Interest expense</t>
  </si>
  <si>
    <t>Gain on sale of assets and liabilities</t>
  </si>
  <si>
    <t>Change in fair value of derivative liability</t>
  </si>
  <si>
    <t>Other expenses</t>
  </si>
  <si>
    <t>Total other income (expenses)</t>
  </si>
  <si>
    <t>Net loss</t>
  </si>
  <si>
    <t>Other comprehensive gain (loss)</t>
  </si>
  <si>
    <t>Foreign currency translation gain (loss)</t>
  </si>
  <si>
    <t>Total comprehensive loss</t>
  </si>
  <si>
    <t>Loss per share</t>
  </si>
  <si>
    <t>Diluted loss per share</t>
  </si>
  <si>
    <t>Weighted average common shares outstanding</t>
  </si>
  <si>
    <t>Diluted weighted average common shares outstanding</t>
  </si>
  <si>
    <t>Condensed Consolidated Statements of Cash Flows (unaudited) - USD ($) $ in Thousands</t>
  </si>
  <si>
    <t>Cash flows from operating activities</t>
  </si>
  <si>
    <t>Loss for the period from continuing operations</t>
  </si>
  <si>
    <t>Adjustments to reconcile net profit/loss from continuing operations to net cash provided by operating activities:</t>
  </si>
  <si>
    <t>Depreciation expenses</t>
  </si>
  <si>
    <t>Amortization of debt discount</t>
  </si>
  <si>
    <t>Intangible asset amortization</t>
  </si>
  <si>
    <t>Issuance of warrants for services</t>
  </si>
  <si>
    <t>Imputed interest on note payable</t>
  </si>
  <si>
    <t>Changes in operating assets and liabilities:</t>
  </si>
  <si>
    <t>Accounts receivables</t>
  </si>
  <si>
    <t>Accounts receivables- Related Party</t>
  </si>
  <si>
    <t>Inventory</t>
  </si>
  <si>
    <t>Prepaid expenses</t>
  </si>
  <si>
    <t>Accounts payable and accruals</t>
  </si>
  <si>
    <t>Other receivables</t>
  </si>
  <si>
    <t>Accounts payable and accrued expenses - related party</t>
  </si>
  <si>
    <t>Net cash used in operating activities from continuing operations</t>
  </si>
  <si>
    <t>Cash flow from investing activities:</t>
  </si>
  <si>
    <t>Purchase of property plant and equipment</t>
  </si>
  <si>
    <t>Net cash provided by (used in) investing activities</t>
  </si>
  <si>
    <t>Cash flow from financing activities</t>
  </si>
  <si>
    <t>Proceeds from issuance of short-term notes</t>
  </si>
  <si>
    <t>Proceeds from issuance of short-term convertible notes - related party</t>
  </si>
  <si>
    <t>Rrepayment of short-term notes- related party</t>
  </si>
  <si>
    <t>Proceeds from issuance of convertible notes</t>
  </si>
  <si>
    <t>Proceeds from issuance of common stock</t>
  </si>
  <si>
    <t>Net cash generated from financing activities from continuing operations</t>
  </si>
  <si>
    <t>Cumulative translation adjustment</t>
  </si>
  <si>
    <t>Net change in cash</t>
  </si>
  <si>
    <t>Cash and cash equivalent, beginning</t>
  </si>
  <si>
    <t>Cash and cash equivalent, ending</t>
  </si>
  <si>
    <t>Supplemental schedule of non-cash activities</t>
  </si>
  <si>
    <t>Issuance of warrants in conjunction with promissory notes</t>
  </si>
  <si>
    <t>Increase in additional paid in capital on extinguishment of debt</t>
  </si>
  <si>
    <t>Debt discount due to embedded derivative liabilities within convertible debentures issued</t>
  </si>
  <si>
    <t>Conversion of notes payable to common stock</t>
  </si>
  <si>
    <t>The Company</t>
  </si>
  <si>
    <t>Notes to Financial Statements</t>
  </si>
  <si>
    <t>Note 1. The Company</t>
  </si>
  <si>
    <t>TriStar
Wellness Solutions, Inc. (the Company) was incorporated on August 28, 2000 in the state of Nevada under the name
Quadric Acquisitions. From the date of its incorporation through April 27, 2012, the Company had several name changes
and different business plans all under prior management that is no longer with the Company. On April 27, 2012, the Company underwent
a change of control transaction and changed its business plan. On January 7, 2013, the Company changed its name from Biopack Environmental
Solutions, Inc. to TriStar Wellness Solutions, Inc. with the State of Nevada, and such change was effected with FINRA on January
18, 2013. The Company conducts its current operations under the name TriStar Wellness Solutions, Inc. All of the Companys
operations are conducted through its wholly-owned subsidiary, HemCon Medical Technologies Inc., an Oregon corporation (HemCon),
and involve the development, marketing and sale of HemCons advanced wound care products.</t>
  </si>
  <si>
    <t>Summary of Significant Accounting Policies</t>
  </si>
  <si>
    <t>Note 2. Summary of Significant Accounting Policies</t>
  </si>
  <si>
    <t>There
have been no material changes in the Companys significant accounting policies to those previously disclosed in the
Companys annual report on Form 10-K for the year ended December 31, 2014, which was filed with the SEC on April 15, 2015. Basis
of Presentation and Principles of Consolidation 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4. All intercompany balances and transactions have been eliminated.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upon issuance, and estimating the useful lives of depreciable assets
and whether impairment charges may apply. Recently
Issued Accounting Pronouncements In
April 2015, the FASB issued ASU 2015-03, S implifying the Presentation of Debt Issuance Costs In May 2014, the FASB issued
Accounting Standards Update No. 2014-09, Revenue from Contracts with Customers: Topic</t>
  </si>
  <si>
    <t>Liquidity and Going Concern</t>
  </si>
  <si>
    <t>Note 3. Liquidity and Going Concern</t>
  </si>
  <si>
    <t>The
Company's unaudited condensed consolidated interim financial statements are prepared using accounting principles generally accepted
in the United States of America (GAAP)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In addition, as of June 30, 2015, the Company had an accumulated
deficit of $34,729, and had incurred a net loss for the six months ended June 30, 2015 of $3,413 and had negative working capital
of $14,969. Funding has been provided by related parties as well as new investors committed to make it possible to maintain, expand,
and ensure the advancement of the TriStar Wellness products. The consolidated financial statements
for the fiscal year ended December 31, 2014 states that because the Company has suffered recurring operating losses from operations,
there is substantial doubt about the Companys ability to continue as a going concern. A going concern opinion
indicates that the consolidat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Inventories</t>
  </si>
  <si>
    <t>Note 4. Inventories</t>
  </si>
  <si>
    <t>Inventories,
net consist of the following at June 30, 2015 and December 31, 2014 (in thousands):
June 30, December
31,
2015 2014
Raw
materials $ 225 $ 157
Work in Progress 381 178
Finished Goods 29 479
$ 635 $ 814 Reserve
for obsolescence was approximately $186 and $227, as of June 30, 2015 and December 31, 2014, respectively.</t>
  </si>
  <si>
    <t>Property and Equipment</t>
  </si>
  <si>
    <t>Note 5. Property and Equipment</t>
  </si>
  <si>
    <t>Property
and equipment consist of the following at June 30, 2015 and December 31, 2014 (in thousands):
Estimates Useful
Life June 30, December
31,
(Years) 2015 2014
Manufacturing
Equipment 7-10 $ 290 $ 290
Leasehold Improvements 7 48 -
Office Furniture
and Equipment 3-7 135 121
Computer Equipment
and Software 1-5 23 23
496 434
Less: Accumulated
Depreciation, amortization and impairments (171 ) (122 )
$ 325 $ 312 Depreciation expense was approximately $49 and $135,
for the six months ended June 30, 2015 and 2014, respectively.</t>
  </si>
  <si>
    <t>Loans Payable</t>
  </si>
  <si>
    <t>Note 6. Loans Payable</t>
  </si>
  <si>
    <t>June 30, December
31,
2015 2014
Short-term
notes (net of debt discount $405 and $12 as of June 30, 2015 and December 31, 2014, respectively) 1,760 588
Short-term notes
(in default) 3,744 3,744
Short-term notes
- related party (net of debt discount $10 and $0 as of June 30, 2015 and December 31, 2014, respectively) 345 200
Short-term notes
- (in default) related party 4,100 4,100
$ 9,949 $ 8,632
Convertible notes
652 671
Convertible notes
(in default)- related party 230 230
$ 882 $ 901 Promissory
Notes First
Quarter 2015 Activities During
the quarter ended March 31, 2015, the Company issued promissory notes (the Notes) to a third party, in the principal
amount of $510. The Notes has an interest rate of 18% per annum, simple interest and is due on or before September 30, 2015. In
connection with the Note, the Company issued warrants to purchase 1,020,000 shares of our common stock at an exercise price of
$0.20 per share. The relative fair value of the warrants compared to the debt was recorded as a component of stockholders
equity with the offset recorded as a discount on the promissory notes and included as a component of promissory notes in the accompanying
condensed consolidated balance sheet as of March 31, 2015. The fair value of the warrants was determined using the Black-Scholes
model with the following assumptions: risk free interest rate  1.3% - 1.7%, volatility  77.5% - 80.8%, expected
term  4 years, expected dividends N/A. The debt discounts related to the warrants are being amortized over a 0.8
year period (through maturity) on a straight-line basis. The Company also recorded 6% accrued facility fees in aggregate for approximately
$31 in connection with the Notes. The accrued loan fees is due on September 30, 2015. The Company recorded a $95 discount at issuance,
and of the $95 discount recorded at issuance the portion relating to the detachable warrants of $64 was credited to additional
paid in capital and the $31 loan fee described above was credited to accrued expense. During
the quarter ended March 31, 2015, the Company issued promissory note (the Note) to a third party, in the principal
amount of $90. The Note has an interest rate of 18% per annum, simple interest and is due on or before September 30, 2015. In
connection with the Note, the Company issued warrants to purchase 180,000 shares of our common stock at an exercise price of $0.20
per share. The relative fair value of the warrants compared to the debt was recorded as a component of stockholders equity
with the offset recorded as a discount on the promissory notes and included as a component of promissory notes in the accompanying
condensed consolidated balance sheet as of March 31, 2015. The fair value of the warrants was determined using the Black-Scholes
model with the following assumptions: risk free interest rate  1.5%, volatility  80.2%, expected term  4
years, expected dividends N/A. The debt discounts related to the warrants are being amortized over a 0.6 year period (through
maturity) on a straight-line basis. The Company also recorded 6% accrued loan fees in aggregate for approximately $5 in connection
with the Notes. The accrued facility fees is due on September 30, 2015. The Company recorded an $18 discount at issuance, and
of the $18 discount recorded at issuance the portion relating to the detachable warrants of $12 was credited to additional paid
in capital and the $6 facility fee described above was credited to accrued expense. During
the quarter ended March 31, 2015, the Company issued promissory notes to several third parties, in the principal amount of $95.
The notes have effective interest rate of 30% per annum, simple interest and were due on September 30, 2015. On
March 3, 2015, the Company entered into a promissory note modification agreement (the Modified Note) with John Linderman,
one of the Companys largest shareholders, to replace the original promissory note (the Old Note), which was
issued on May 6, 2013 with principal of $50. The Old Note had an interest rate of 18% per annum, simple interest, and is currently
past due. As of March 2, 2015, the Company has recorded $18 accrued interest related to the Old Note, and this past accrued unpaid
interest was settled for $12 per Modified Note. The modification was accounted for as a debt extinguishment in accordance with
ASC 470. As a result of the modification, the Company recorded a gain on extinguishment of debt of $6 in the equity. The Modified
Note is due on March 1, 2016, with interest rate of 18% per annum. On March 4, 2015, the Company paid back $10, and the outstanding
principal and accrued interest as of March 31, 2015 were $40 and $13, respectively. On
March 3, 2015, the Company entered into a promissory note modification agreement (the Modified Note) with James
Barickman, one of the Companys largest shareholders, to replace the original promissory note (the Old Note),
which was issued on May 6, 2013 with principal of $50. The Old Note had an interest rate of 18% per annum, simple interest, and
is currently past due. As of March 2, 2015, the Company has recorded $18 accrued interest related to the Old Note, and this past
accrued unpaid interest was settled for $12 per Modified Note. The modification was accounted for as a debt extinguishment in
accordance with ASC 470. As a result of the modification, the Company recorded a gain on extinguishment of debt of $6 in the equity.
The Modified Note is due on March 1, 2016, with interest rate of 18% per annum. On March 4, 2015, the Company paid back $10, and
the outstanding principal and accrued interest as of March 31, 2015 were $40 and $13, respectively. On
March 3, 2015, the Company entered into a promissory note agreement (the Note) with NorthStar Consumer Products,
LLC, one of the largest shareholders and an entity controlled by John Linderman and James Barickman, to settle the outstanding
accounts payable of $381 with principal of $180 promissory note. The Note is due on September 2, 2017, with interest rate of 18%
per annum. The modification was accounted for as a debt extinguishment in accordance with ASC 470. As a result of the modification,
the Company recorded a gain on extinguishment of debt of $201 in the equity. The outstanding accrued interest is $2 as of March
31, 2015. During
the quarter ended March 31, 2015, the Company recorded total amortization on debt discount of $25. Second
Quarter 2015 Activities During
the quarter ended June 30, 2015, the Company issued promissory notes (the Notes) to a third party, in the principal
amount of $200. The Notes has an interest rate of 18% per annum, simple interest and is due on or before November 30, 2015. In
connection with the Note, the Company issued warrants to purchase 800,000 shares of our common stock at an exercise price of $0.10
per share. The relative fair value of the warrants compared to the debt was recorded as a component of stockholders equity
with the offset recorded as a discount on the promissory notes and included as a component of promissory notes in the accompanying
condensed consolidated balance sheet as of June 30, 2015. The fair value of the warrants was determined using the Black-Scholes
model with the following assumptions: risk free interest rate  1.50% - 1.58%, volatility  77.003% - 78.42%, expected
term  4 years, expected dividends N/A. The debt discounts related to the warrants are being amortized over a 0.6
year period (through maturity) on a straight-line basis. The Company also recorded 6% accrued facility fees in aggregate for approximately
$12 in connection with the Notes. The accrued loan fees is due on November 30, 2015. The Company recorded a $71 discount at issuance,
and of the $71 discount recorded at issuance the portion relating to the detachable warrants of $59 was credited to additional
paid in capital and the $12 loan fee described above was credited to accrued expense. On
June 8, 2015, the Company issued a promissory note (the Note) to a third party, in the principal amount of $700.
The Note has effective interest rate of 35% per annum, simple interest and is due on June 30, 2016. In connection with this promissory
note, the Company issued 280,000 shares of common stock on July 6, 2015. The fair value of the common stock to the debt were recorded
as a component of stockholders equity with the offset recorded as a discount on the promissory note and included as a component
of promissory notes in the accompanying consolidated balance sheet as of June 30, 2015. The fair value of the common stock was
based on the stock price on the issuance date on the market. The debt discounts related to the common stock are being amortized
over the term of the promissory notes on a straight-line basis. The Company also recorded 35% accrued facility fees in aggregate
for approximately $245 in connection with the Note. The accrued loan fees is due on June 30, 2016. The Company recorded a $328
discount at issuance, and of the $328 discount recorded at issuance the portion relating to the detachable common stock of $83
was credited to additional paid in capital and the $245 loan fee described above was credited to accrued expense. During
the quarter ended June 30, 2015, the Company paid back principal amount of $8 and $8 to James Barickman and John Linderman, for
the debt issued during the quarter ended March 31, 2015 During
the quarter ended June 30, 2015, the Company recorded total amortization on debt discount of $83. The outstanding accrued interest
is $2,264 as of June 30, 2015. As
of June 30, 2015, the company had $8,074 with past due maturities. $4,330 is related party to entities controlled by Mr. Fredrick
Voight, one of our former officers and a former member of our Board of Directors. The company is working with the respective parties
to extend the maturity dates of these notes.</t>
  </si>
  <si>
    <t>Stockholders' Equity</t>
  </si>
  <si>
    <t>Note 7. Stockholders' Equity</t>
  </si>
  <si>
    <t>Diluted
Shares There
were 405,000 shares of Series A, 1,000,000 shares of Series B and no shares of Series C outstanding as of June 30, 2015. Each
share of A,B &amp; C Preferred converts into five shares of common stock. Preferred A,B &amp; C are convertible into 7,025,000.
Each share of Preferred D is convertible into twenty five shares of common stock. Convertible preferred stock was considered anti-dilutive
for the three months and six months ended June 30, 2015 and 2014, due to net losses. As of June 30, 2015, there are 4,216,667
Series D Convertible Preferred Shares which are convertible into 105,416,675 of common shares. Total preferred convertible is
112,441,675 common shares. All Series D Convertible Preferred Stock voting rights are on an as converted to common stock
basis. Dividends are not mandatory. If declared by the Board Series D Preferred Stock shall have preference over common stock
and equal to other series of preferred stock. As of June 30, 2015, there are 14,476,600 warrants which are convertible into one
share of common stock with a weighted average exercise price of $1.07. In addition, convertible debt of $652 as of June 30, 2015
is convertible into 45,730,153 shares of the Companys common stock. Common
Stock Issued for Cash During
the six months ended June 30, 2015, the Company issued 3,325,000 shares of common stock for approximately $150 in cash and $19
from a convertible debt instrument. The shares were issued to third parties. Detachable
Warrants During the six months ended June
30, 2015, the Company issued Promissory Notes containing 2,100,000 detachable Warrants. The detachable Warrants were valued at
approximately $0.085 per warrant using the Black-Scholes model at June 30, 2015. The relative fair value of the detachable Warrants
compared to the debt of approximately $512 was recorded as a component of stockholders equity and accrued expenses with
the offset recorded as a discount on the promissory notes and included as a component of promissory notes in the accompanying
condensed consolidated balance sheet as of June 30, 2015. The fair value of the warrants was determined using the Black-Scholes
model with the following assumptions: risk free interest rate  1.3% - 1.7%, volatility  77.5% - 80.8%, expected
term  4 years, expected dividends N/A. The debt discount related to the warrants are being amortized over a nine
month period (through maturity) on a straight-line basis.</t>
  </si>
  <si>
    <t>Related Party Transactions</t>
  </si>
  <si>
    <t>Note 8. Related Party Transactions</t>
  </si>
  <si>
    <t>Consulting
Agreements On
January 6, 2014 the Company entered into a revised consulting agreement with Chord Advisors, LLC ("Chord"). David Horin,
the Company's Chief Financial Officer has a significant equity partnership stake in Chord. Currently the agreement is on a month
to month basis. The Company has agreed to pay Chord a monthly consulting fee of approximately $13 for Mr. Horin's services and
services of his firm and 50,000 warrants upon the consummation of a financing transaction in excess of $2 million with an exercise
price equal to the exercise price of such warrants in a financing transaction. The Company incurred $38 and $38 for the three
months ended June 30, 2015 and 2014, respectively. The Company incurred $75 and $75 for the six months ended June 30, 2015 and
2014, respectively, and has an account payable balance related to this agreement of $224 as of June 30, 2015. Accounts
Payable and Accrued Expenses As
of June 30, 2015, the Company owed Daystar Funding LP $50, Chord Advisors $224 and Rivercoach $72. Daystar Funding LP and Rivercoach
are controlled by Mr. Fredrick Voight, one of our former officers and a former member of our Board of Directors. Related
Party Notes On
March 3, 2015, the Company entered into a promissory note modification agreement (the Modified Note) with John Linderman,
one of the Companys largest shareholders, to replace the original promissory note (the Old Note), which was
issued on May 6, 2013 with principal of $50. The Old Note had an interest rate of 18% per annum, simple interest, and is currently
past due. As of March 2, 2015, the Company has recorded $18 accrued interest related to the Old Note, and this past accrued unpaid
interest was settled for $12 per Modified Note. The modification was accounted for as a debt extinguishment in accordance with
ASC 470. As a result of the modification, the Company recorded a gain on extinguishment of debt of $6. The Modified Note is due
on March 1, 2016, with interest rate of 18% per annum. The outstanding principal and accrued interest as of June 30, 2015 were
$33 and $14, respectively. On
March 3, 2015, the Company entered into a promissory note modification agreement (the Modified Note) with James
Barickman, one of the Companys largest shareholders, to replace the original promissory note (the Old Note),
which was issued on May 6, 2013 with principal of $50. The Old Note had an interest rate of 18% per annum, simple interest, and
is currently past due. As of March 2, 2015, the Company has recorded $18 accrued interest related to the Old Note, and this past
accrued unpaid interest was settled for $12 per Modified Note. The modification was accounted for as a debt extinguishment in
accordance with ASC 470. As a result of the modification, the Company recorded a gain on extinguishment of debt of $6. The Modified
Note is due on March 1, 2016, with interest rate of 18% per annum. On March 4, 2015, the Company paid back $10, and the outstanding
principal and accrued interest as of June 30, 2015 were $33 and $14, respectively. On
March 3, 2015, the Company entered into a promissory note agreement (the Note) with NorthStar Consumer Products,
LLC, one of the largest shareholders and an entity controlled by John Linderman and James Barickman, to settle the outstanding
accounts payable of $355 with principal of $180 promissory note. The Note is due on September 2, 2017, with interest rate of 18%
per annum. The modification was accounted for as a debt extinguishment in accordance with ASC 470. As a result of the modification,
the Company recorded a gain on extinguishment of debt of $175. The outstanding accrued interest is $11 as of June 30, 2015. As
of June 30, 2015, the Company owed to Daystar Funding, LP $4,330 and accrued interest of $1,405. Daystar Funding LP and is controlled
by Mr. Fredrick Voight, one of our former officers and a former member of our Board of Directors. As of June 30, 2015, the company had $4,330 with past
due maturity dates to related party to entities by controlled by Mr. Fredrick Voight, one of our former officers and a former
member of our Board of Directors. The company is working with the respective parties to extend the maturity dates of these notes.</t>
  </si>
  <si>
    <t>Intangible Assets, Net</t>
  </si>
  <si>
    <t>Note 9. Intangible Assets, Net</t>
  </si>
  <si>
    <t xml:space="preserve">For
the six months ended June 30, 2015, intangible assets consisted primarily of patents, customer lists, non-compete arrangements
and a trade name. Patents, customer lists, non-compete arrangements and a trade name acquired in business combinations under the
purchase method of accounting are recorded at fair value net of accumulated amortization since the acquisition date. The intangible
assets are amortized over their estimated useful life which is 4 to 16 years. The
amortization expense for the six months ended June 30, 2015 and 2014 was $44 and $42, respectively.
Amortized
as of Balance
as of
Life in June 30, December
31, June 30, December
31,
Description Years Price 2014 2014 2014 2014
Patents 12 $ 336 $ 60 $ 46 $ 276 $ 290
Customer list 14 198 32 25 166 173
Trade name 16 266 29 22 237 244
Non-compete agreement 4 127 68 52 59 75
$ 927 $ 189 $ 145 $ 738 $ 782 </t>
  </si>
  <si>
    <t>Litigation</t>
  </si>
  <si>
    <t>Note 10. Litigation</t>
  </si>
  <si>
    <t>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June 30, 2015, there was no litigation against the Company and
therefore the litigation accrual was zero.</t>
  </si>
  <si>
    <t>Fair Value Measurements</t>
  </si>
  <si>
    <t>Note 11. Fair Value Measurements</t>
  </si>
  <si>
    <t>The
Company has adopted the provisions of ASC 820 which defines fair value, establishes a framework for measuring fair value in accordance
with U.S. GAAP, and expands disclosures about fair value measurements. ASC 820 clarifies that fair value is an exit price, representing
the amount that would be received to sell an asset or paid to transfer a liability in an orderly transaction between market participants.
ASC 820 provides guidance on how to measure certain financial assets and financial liabilities at fair value. The requirement
to measure an asset as liability at fair value is determined under the U.S. GAAP. Certain
of the Companys assets and liabilities are considered to be financial instruments and are required to be measured at fair
value in the consolidated balance sheets. Certain of these financial instruments, including cash and cash equivalents, accounts
receivable, accounts payable, accrued liabilities, short-term debt and deferred revenue are measured at cost, which approximates
fair value due to the short-term maturity of these instruments. Derivative liabilities are measured at fair value. The
Company measures fair value basis based on the following key objectives:
· Fair
value is defined as the price that would be received to sell an asset or paid to transfer a liability in an orderly transaction
between market participants at the measurement date;
· A
three-level hierarchy (Valuation Hierarchy) which prioritizes the use of observable pricing data (Level 1 and
Level 2 inputs as defined below) over unobservable pricing data (Level 3 inputs as defined below) is used in measuring value;
and
· The
Companys creditworthiness is considered when measuring the fair value of liabilities. The
valuation hierarchy used in measuring fair value is defined as follows:
· Level
1 inputs are observed inputs such as quoted prices for identical instruments inactive markets;
· Level
2 inputs are inputs other than quoted prices in active markets that are either directly or indirectly observable such as quoted
prices for similar instruments inactive markets or quoted prices for identical or similar instruments in markets that are
not active; and
· Level
3 inputs are unobservable inputs in which little or no market data exists, therefore requiring an entity to develop its own
assumptions, such as valuations derived from valuation techniques in which one or more significant inputs are unobservable.
Level 3 requires significant management judgment or estimation. All
items measures at fair value are required to be classified and disclosed as a Level 1, 2 or 3 asset or liability based on the
inputs used to measure for value of an asset or liability in its entirety. An asset or liability classified as Level 1 is measured
by quoted prices in active markets for identical instruments. An asset or liability classified as Level 2 is measured using significant
observable inputs and an asset or liability classified as Level 3 is measured using significant unobservable inputs. The
following tables classify the Companys liabilities measured at fair value on a recurring basis (primarily reflecting an
increase in stock price per share) into the fair value as of June 30, 2015 and December 31, 2014 (in thousands): June
30, 2015
Description Level
1 Level
2 Level
3
Derivative
liability - conversion options $ - $ - $ 962
December
31, 2014
Description Level
1 Level
2 Level
3
Derivative liability
- conversion options $ - $ - $ 270
There
were no transfers between Level 1, 2 or 3 during the six months ended June 30, 2015. The
following table presents changes in Level 3 liabilities measured at fair value from the period ended December 31, 2014 through
June 30, 2015. Both observable and unobservable inputs a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Balance as of
December 31, 2014 $ 270
Change in fair
value of derivative liability - conversion option 692
Balance - June
30, 2015 $ 962 ____________ *
The Notes contain an embedded conversion feature that the Company has determined is a derivative requiring bifurcation in accordance
with the provisions of ASC 815.</t>
  </si>
  <si>
    <t>Subsequent Events</t>
  </si>
  <si>
    <t>Note 12. Subsequent Events</t>
  </si>
  <si>
    <t>The Company issued 450,000 common shares of
stock to in relation to a debt instrument.</t>
  </si>
  <si>
    <t>Summary of Significant Accounting Policies (Policies)</t>
  </si>
  <si>
    <t>Summary Of Significant Accounting Policies Policies</t>
  </si>
  <si>
    <t>Basis of Presentation and Principles of Consolidation</t>
  </si>
  <si>
    <t>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4. All intercompany
balances and transactions have been eliminated.</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upon issuance, and estimating the useful lives of depreciable assets and whether impairment charges may apply.</t>
  </si>
  <si>
    <t>Recently Issued Accounting Pronouncements</t>
  </si>
  <si>
    <t>In
April 2015, the FASB issued ASU 2015-03, S implifying the Presentation of Debt Issuance Costs In May 2014, the FASB issued
Accounting Standards Update No. 2014-09, Revenue from Contracts with Customers: Topic</t>
  </si>
  <si>
    <t>Inventories (Tables)</t>
  </si>
  <si>
    <t>Inventories Tables</t>
  </si>
  <si>
    <t xml:space="preserve">Inventories,
net consist of the following at June 30, 2015 and December 31, 2014 (in thousands):
June 30, December
31,
2015 2014
Raw
materials $ 225 $ 157
Work in Progress 381 178
Finished Goods 29 479
$ 635 $ 814 </t>
  </si>
  <si>
    <t>Property and Equipment (Tables)</t>
  </si>
  <si>
    <t>Property And Equipment Tables</t>
  </si>
  <si>
    <t xml:space="preserve">Estimates Useful Life June 30, December 31,
(Years) 2015 2014
Manufacturing Equipment 7-10 $ 290 $ 290
Leasehold Improvements 7 48 -
Office Furniture and Equipment 3-7 135 121
Computer Equipment and Software 1-5 23 23
496 434
Less: Accumulated Depreciation, amortization and impairments (171 ) (122 )
$ 325 $ 312 </t>
  </si>
  <si>
    <t>Loans Payable (Tables)</t>
  </si>
  <si>
    <t>Loans Payable Tables</t>
  </si>
  <si>
    <t>Schedule of Short term loans</t>
  </si>
  <si>
    <t xml:space="preserve">June 30, December
31,
2015 2014
Short-term
notes (net of debt discount $405 and $12 as of June 30, 2015 and December 31, 2014, respectively) 1,760 588
Short-term notes
(in default) 3,744 3,744
Short-term notes
- related party (net of debt discount $10 and $0 as of June 30, 2015 and December 31, 2014, respectively) 345 200
Short-term notes
- (in default) related party 4,100 4,100
$ 9,949 $ 8,632
Convertible notes
652 671
Convertible notes
(in default)- related party 230 230
$ 882 $ 901 </t>
  </si>
  <si>
    <t>Intangible Assets, Net (Tables)</t>
  </si>
  <si>
    <t>Intangible Assets Net Tables</t>
  </si>
  <si>
    <t>Schedule of intangible assets</t>
  </si>
  <si>
    <t xml:space="preserve">The
amortization expense for the six months ended June 30, 2015 and 2014 was $44 and $42, respectively.
Amortized
as of Balance
as of
Life in June 30, December
31, June 30, December
31,
Description Years Price 2014 2014 2014 2014
Patents 12 $ 336 $ 60 $ 46 $ 276 $ 290
Customer list 14 198 32 25 166 173
Trade name 16 266 29 22 237 244
Non-compete agreement 4 127 68 52 59 75
$ 927 $ 189 $ 145 $ 738 $ 782 </t>
  </si>
  <si>
    <t>Fair Value Measurements (Tables)</t>
  </si>
  <si>
    <t>Fair Value Measurements Tables</t>
  </si>
  <si>
    <t>Assets and liabilities by level measured at fair value on a recurring basis</t>
  </si>
  <si>
    <t>June 30, 2015
Description Level 1 Level 2 Level 3
Derivative liability - conversion options $ - $ - $ 962
December 31, 2014
Description Level 1 Level 2 Level 3
Derivative liability - conversion options $ - $ - $ 270</t>
  </si>
  <si>
    <t>Changes in Level 3 liabilities measured at fair value</t>
  </si>
  <si>
    <t xml:space="preserve">Balance as of December 31, 2014 $ 270
Change in fair value of derivative liability - conversion option 692
Balance - June 30, 2015 $ 962 </t>
  </si>
  <si>
    <t>Liquidity and Going Concern (Details Narrative) - USD ($) $ in Thousands</t>
  </si>
  <si>
    <t>Liquidity And Going Concern Details Narrative</t>
  </si>
  <si>
    <t>Working capital deficit</t>
  </si>
  <si>
    <t>Inventories (Details) - USD ($) $ in Thousands</t>
  </si>
  <si>
    <t>Inventories Details</t>
  </si>
  <si>
    <t>Raw Materials</t>
  </si>
  <si>
    <t>Work In Progress</t>
  </si>
  <si>
    <t>Finished Goods</t>
  </si>
  <si>
    <t>Inventories (Details Narrative) - USD ($) $ in Thousands</t>
  </si>
  <si>
    <t>Inventories Details Narrative</t>
  </si>
  <si>
    <t>Reserve for obsolescence</t>
  </si>
  <si>
    <t>Property and Equipment (Details) - USD ($) $ in Thousands</t>
  </si>
  <si>
    <t>Property and Equipment, Gross</t>
  </si>
  <si>
    <t>Less: Accumulated Depreciation, amortization and impairments</t>
  </si>
  <si>
    <t>Property and Equipment, Net</t>
  </si>
  <si>
    <t>Manufacturing Equipment [Member]</t>
  </si>
  <si>
    <t>Manufacturing Equipment [Member] | Minimum [Member]</t>
  </si>
  <si>
    <t>Estimates Useful Life</t>
  </si>
  <si>
    <t>7 years</t>
  </si>
  <si>
    <t>Manufacturing Equipment [Member] | Maximum [Member]</t>
  </si>
  <si>
    <t>10 years</t>
  </si>
  <si>
    <t>Leasehold Improvements [Member]</t>
  </si>
  <si>
    <t>Office Furniture and Equipment [Member]</t>
  </si>
  <si>
    <t>Office Furniture and Equipment [Member] | Minimum [Member]</t>
  </si>
  <si>
    <t>3 years</t>
  </si>
  <si>
    <t>Office Furniture and Equipment [Member] | Maximum [Member]</t>
  </si>
  <si>
    <t>Computer Equipment and Software [Member]</t>
  </si>
  <si>
    <t>Computer Equipment and Software [Member] | Minimum [Member]</t>
  </si>
  <si>
    <t>1 year</t>
  </si>
  <si>
    <t>Computer Equipment and Software [Member] | Maximum [Member]</t>
  </si>
  <si>
    <t>5 years</t>
  </si>
  <si>
    <t>Property and Equipment (Details Narrative) - USD ($) $ in Thousands</t>
  </si>
  <si>
    <t>Property And Equipment Details Narrative</t>
  </si>
  <si>
    <t>Depreciation expense</t>
  </si>
  <si>
    <t>Loans Payable (Details) - USD ($) $ in Thousands</t>
  </si>
  <si>
    <t>Loans Payable Details</t>
  </si>
  <si>
    <t>Convertible notes - related party</t>
  </si>
  <si>
    <t>Convertible notes, Total</t>
  </si>
  <si>
    <t>Loans Payable (Details Narrative) - Jun. 30, 2015 - USD ($) $ in Thousands</t>
  </si>
  <si>
    <t>Total</t>
  </si>
  <si>
    <t>Accrued interest</t>
  </si>
  <si>
    <t>Past due maturities</t>
  </si>
  <si>
    <t>Related party to entities</t>
  </si>
  <si>
    <t>John Linderman [Member]</t>
  </si>
  <si>
    <t>Principal repaid</t>
  </si>
  <si>
    <t>James Barickman [Member]</t>
  </si>
  <si>
    <t>Second Quarter 2015 Activities 1 [Member]</t>
  </si>
  <si>
    <t>Promissory notes issued</t>
  </si>
  <si>
    <t>Stockholders' Equity (Details Narrative) - USD ($) $ / shares in Units, $ in Thousands</t>
  </si>
  <si>
    <t>Preferred convertible</t>
  </si>
  <si>
    <t>Convertible warrants</t>
  </si>
  <si>
    <t>Weighted average exercise price</t>
  </si>
  <si>
    <t>Convertible debt</t>
  </si>
  <si>
    <t>Convertible shares of Company common stock</t>
  </si>
  <si>
    <t>Common Stock Issued, Shares</t>
  </si>
  <si>
    <t>Convertible debt instrument</t>
  </si>
  <si>
    <t>Detachable Warrants [Member]</t>
  </si>
  <si>
    <t>Issued detachable Warrants</t>
  </si>
  <si>
    <t>Issued detachable Warrants, per warrant</t>
  </si>
  <si>
    <t>Fair value of detachable Warrants</t>
  </si>
  <si>
    <t>Series A Convertible Preferred Stock</t>
  </si>
  <si>
    <t>Preferred shares outstanding</t>
  </si>
  <si>
    <t>Series B Convertible Preferred Stock</t>
  </si>
  <si>
    <t>Series C Convertible Preferred Stock</t>
  </si>
  <si>
    <t>Series D Convertible Preferred Stock</t>
  </si>
  <si>
    <t>Converted common shares</t>
  </si>
  <si>
    <t>Related Party Transactions (Details Narrative) - USD ($) $ in Thousands</t>
  </si>
  <si>
    <t>Consulting fee incurred</t>
  </si>
  <si>
    <t>Chord Advisors [Member]</t>
  </si>
  <si>
    <t>Accounts Payable and Accrued Expenses</t>
  </si>
  <si>
    <t>Rivercoach [Member]</t>
  </si>
  <si>
    <t>Outstanding principal</t>
  </si>
  <si>
    <t>NorthStar Consumer Products, LLC [Member]</t>
  </si>
  <si>
    <t>Outstanding accrued interest</t>
  </si>
  <si>
    <t>Mr. Fredrick [Member]</t>
  </si>
  <si>
    <t>DayStar Funding, LP [Member]</t>
  </si>
  <si>
    <t>Company owed balance</t>
  </si>
  <si>
    <t>Intangible Assets, Net (Details) - USD ($) $ in Thousands</t>
  </si>
  <si>
    <t>Intangible assets, Price</t>
  </si>
  <si>
    <t>Intangible assets, Amortized</t>
  </si>
  <si>
    <t>Intangible asset, balance</t>
  </si>
  <si>
    <t>Patents [Member]</t>
  </si>
  <si>
    <t>Intangible assets, Life in Years</t>
  </si>
  <si>
    <t>12 years</t>
  </si>
  <si>
    <t>Customer Lists [Member]</t>
  </si>
  <si>
    <t>14 years</t>
  </si>
  <si>
    <t>Trade Name [Member]</t>
  </si>
  <si>
    <t>16 years</t>
  </si>
  <si>
    <t>Non-compete Agreements [Member]</t>
  </si>
  <si>
    <t>4 years</t>
  </si>
  <si>
    <t>Intangible Assets, Net (Details Narrative) - USD ($) $ in Thousands</t>
  </si>
  <si>
    <t>Intangible Assets Net Details Narrative</t>
  </si>
  <si>
    <t>Amortization expense</t>
  </si>
  <si>
    <t>Fair Value Measurements (Details) - USD ($) $ in Thousands</t>
  </si>
  <si>
    <t>Level 1 [Member]</t>
  </si>
  <si>
    <t>Derivative liability- conversion options</t>
  </si>
  <si>
    <t>Level 2 [Member]</t>
  </si>
  <si>
    <t>Level 3 [Member]</t>
  </si>
  <si>
    <t>Fair Value Measurements (Details 1) $ in Thousands</t>
  </si>
  <si>
    <t>Jun. 30, 2015USD ($)</t>
  </si>
  <si>
    <t>Fair Value Measurements Details 1</t>
  </si>
  <si>
    <t>Beginning balance</t>
  </si>
  <si>
    <t>Change in fair value of derivative liability-conversion option</t>
  </si>
  <si>
    <t>Ending balance</t>
  </si>
  <si>
    <t>Label</t>
  </si>
  <si>
    <t>Element</t>
  </si>
  <si>
    <t>Value</t>
  </si>
  <si>
    <t>us-gaap_AmortizationOfIntangibleAssets</t>
  </si>
  <si>
    <t>TWSI_ChangeInFairValueOfDerivativeLiabil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0915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27996715</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40</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40</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40</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40</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40</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40</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40</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40</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77</v>
      </c>
    </row>
    <row spans="1:2" r="4">
      <c t="s" s="4" r="A4">
        <v>178</v>
      </c>
      <c t="s" s="4" r="B4">
        <v>179</v>
      </c>
    </row>
    <row spans="1:2" r="5">
      <c t="s" s="4" r="A5">
        <v>180</v>
      </c>
      <c t="s" s="4" r="B5">
        <v>181</v>
      </c>
    </row>
    <row spans="1:2" r="6">
      <c t="s" s="4" r="A6">
        <v>182</v>
      </c>
      <c t="s" s="4" r="B6">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4</v>
      </c>
      <c t="s" s="2" r="B1">
        <v>1</v>
      </c>
    </row>
    <row spans="1:2" r="2">
      <c t="s" s="2" r="B2">
        <v>2</v>
      </c>
    </row>
    <row spans="1:2" r="3">
      <c t="s" s="3" r="A3">
        <v>185</v>
      </c>
    </row>
    <row spans="1:2" r="4">
      <c t="s" s="4" r="A4">
        <v>149</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97</v>
      </c>
      <c t="n" s="7" r="C3">
        <v>189</v>
      </c>
    </row>
    <row spans="1:3" r="4">
      <c t="s" s="4" r="A4">
        <v>31</v>
      </c>
      <c t="n" s="7" r="B4">
        <v>457</v>
      </c>
      <c t="n" s="5" r="C4">
        <v>652</v>
      </c>
    </row>
    <row spans="1:3" r="5">
      <c t="s" s="4" r="A5">
        <v>32</v>
      </c>
      <c t="n" s="5" r="C5">
        <v>1</v>
      </c>
    </row>
    <row spans="1:3" r="6">
      <c t="s" s="4" r="A6">
        <v>33</v>
      </c>
      <c t="n" s="7" r="B6">
        <v>160</v>
      </c>
      <c t="n" s="5" r="C6">
        <v>141</v>
      </c>
    </row>
    <row spans="1:3" r="7">
      <c t="s" s="4" r="A7">
        <v>34</v>
      </c>
      <c t="n" s="5" r="B7">
        <v>635</v>
      </c>
      <c t="n" s="5" r="C7">
        <v>814</v>
      </c>
    </row>
    <row spans="1:3" r="8">
      <c t="s" s="4" r="A8">
        <v>35</v>
      </c>
      <c t="n" s="5" r="B8">
        <v>1749</v>
      </c>
      <c t="n" s="5" r="C8">
        <v>1797</v>
      </c>
    </row>
    <row spans="1:3" r="9">
      <c t="s" s="3" r="A9">
        <v>36</v>
      </c>
    </row>
    <row spans="1:3" r="10">
      <c t="s" s="4" r="A10">
        <v>37</v>
      </c>
      <c t="n" s="5" r="B10">
        <v>41</v>
      </c>
      <c t="n" s="5" r="C10">
        <v>41</v>
      </c>
    </row>
    <row spans="1:3" r="11">
      <c t="s" s="4" r="A11">
        <v>38</v>
      </c>
      <c t="n" s="5" r="B11">
        <v>325</v>
      </c>
      <c t="n" s="5" r="C11">
        <v>312</v>
      </c>
    </row>
    <row spans="1:3" r="12">
      <c t="s" s="4" r="A12">
        <v>39</v>
      </c>
      <c t="n" s="5" r="B12">
        <v>738</v>
      </c>
      <c t="n" s="5" r="C12">
        <v>782</v>
      </c>
    </row>
    <row spans="1:3" r="13">
      <c t="s" s="4" r="A13">
        <v>40</v>
      </c>
      <c t="n" s="5" r="B13">
        <v>122</v>
      </c>
      <c t="n" s="5" r="C13">
        <v>137</v>
      </c>
    </row>
    <row spans="1:3" r="14">
      <c t="s" s="4" r="A14">
        <v>41</v>
      </c>
      <c t="n" s="5" r="B14">
        <v>1226</v>
      </c>
      <c t="n" s="5" r="C14">
        <v>1272</v>
      </c>
    </row>
    <row spans="1:3" r="15">
      <c t="s" s="4" r="A15">
        <v>42</v>
      </c>
      <c t="n" s="5" r="B15">
        <v>2975</v>
      </c>
      <c t="n" s="5" r="C15">
        <v>3069</v>
      </c>
    </row>
    <row spans="1:3" r="16">
      <c t="s" s="3" r="A16">
        <v>43</v>
      </c>
    </row>
    <row spans="1:3" r="17">
      <c t="s" s="4" r="A17">
        <v>44</v>
      </c>
      <c t="n" s="5" r="B17">
        <v>3131</v>
      </c>
      <c t="n" s="5" r="C17">
        <v>2450</v>
      </c>
    </row>
    <row spans="1:3" r="18">
      <c t="s" s="4" r="A18">
        <v>45</v>
      </c>
      <c t="n" s="5" r="B18">
        <v>1794</v>
      </c>
      <c t="n" s="5" r="C18">
        <v>1839</v>
      </c>
    </row>
    <row spans="1:3" r="19">
      <c t="s" s="4" r="A19">
        <v>46</v>
      </c>
      <c t="n" s="5" r="B19">
        <v>1760</v>
      </c>
      <c t="n" s="5" r="C19">
        <v>588</v>
      </c>
    </row>
    <row spans="1:3" r="20">
      <c t="s" s="4" r="A20">
        <v>47</v>
      </c>
      <c t="n" s="5" r="B20">
        <v>3744</v>
      </c>
      <c t="n" s="5" r="C20">
        <v>3744</v>
      </c>
    </row>
    <row spans="1:3" r="21">
      <c t="s" s="4" r="A21">
        <v>48</v>
      </c>
      <c t="n" s="5" r="B21">
        <v>345</v>
      </c>
      <c t="n" s="5" r="C21">
        <v>200</v>
      </c>
    </row>
    <row spans="1:3" r="22">
      <c t="s" s="4" r="A22">
        <v>49</v>
      </c>
      <c t="n" s="5" r="B22">
        <v>4100</v>
      </c>
      <c t="n" s="5" r="C22">
        <v>4100</v>
      </c>
    </row>
    <row spans="1:3" r="23">
      <c t="s" s="4" r="A23">
        <v>50</v>
      </c>
      <c t="n" s="5" r="B23">
        <v>652</v>
      </c>
      <c t="n" s="5" r="C23">
        <v>671</v>
      </c>
    </row>
    <row spans="1:3" r="24">
      <c t="s" s="4" r="A24">
        <v>51</v>
      </c>
      <c t="n" s="7" r="B24">
        <v>230</v>
      </c>
      <c t="n" s="5" r="C24">
        <v>230</v>
      </c>
    </row>
    <row spans="1:3" r="25">
      <c t="s" s="4" r="A25">
        <v>52</v>
      </c>
      <c t="n" s="5" r="C25">
        <v>48</v>
      </c>
    </row>
    <row spans="1:3" r="26">
      <c t="s" s="4" r="A26">
        <v>53</v>
      </c>
      <c t="n" s="7" r="B26">
        <v>962</v>
      </c>
      <c t="n" s="5" r="C26">
        <v>270</v>
      </c>
    </row>
    <row spans="1:3" r="27">
      <c t="s" s="4" r="A27">
        <v>54</v>
      </c>
      <c t="n" s="5" r="B27">
        <v>16718</v>
      </c>
      <c t="n" s="5" r="C27">
        <v>14140</v>
      </c>
    </row>
    <row spans="1:3" r="28">
      <c t="s" s="4" r="A28">
        <v>55</v>
      </c>
      <c t="n" s="5" r="B28">
        <v>16718</v>
      </c>
      <c t="n" s="5" r="C28">
        <v>14140</v>
      </c>
    </row>
    <row spans="1:3" r="29">
      <c t="s" s="3" r="A29">
        <v>56</v>
      </c>
    </row>
    <row spans="1:3" r="30">
      <c t="s" s="4" r="A30">
        <v>57</v>
      </c>
      <c t="n" s="5" r="B30">
        <v>6</v>
      </c>
      <c t="n" s="5" r="C30">
        <v>6</v>
      </c>
    </row>
    <row spans="1:3" r="31">
      <c t="s" s="4" r="A31">
        <v>58</v>
      </c>
      <c t="n" s="5" r="B31">
        <v>3</v>
      </c>
      <c t="n" s="5" r="C31">
        <v>2</v>
      </c>
    </row>
    <row spans="1:3" r="32">
      <c t="s" s="4" r="A32">
        <v>59</v>
      </c>
      <c t="n" s="5" r="B32">
        <v>20701</v>
      </c>
      <c t="n" s="5" r="C32">
        <v>20055</v>
      </c>
    </row>
    <row spans="1:3" r="33">
      <c t="s" s="4" r="A33">
        <v>60</v>
      </c>
      <c t="n" s="5" r="B33">
        <v>276</v>
      </c>
      <c t="n" s="5" r="C33">
        <v>182</v>
      </c>
    </row>
    <row spans="1:3" r="34">
      <c t="s" s="4" r="A34">
        <v>61</v>
      </c>
      <c t="n" s="5" r="B34">
        <v>-34729</v>
      </c>
      <c t="n" s="5" r="C34">
        <v>-31316</v>
      </c>
    </row>
    <row spans="1:3" r="35">
      <c t="s" s="4" r="A35">
        <v>62</v>
      </c>
      <c t="n" s="5" r="B35">
        <v>-13743</v>
      </c>
      <c t="n" s="5" r="C35">
        <v>-11071</v>
      </c>
    </row>
    <row spans="1:3" r="36">
      <c t="s" s="4" r="A36">
        <v>63</v>
      </c>
      <c t="n" s="7" r="B36">
        <v>2975</v>
      </c>
      <c t="n" s="7" r="C36">
        <v>30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88</v>
      </c>
    </row>
    <row spans="1:2" r="4">
      <c t="s" s="4" r="A4">
        <v>152</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98</v>
      </c>
      <c t="s" s="2" r="B1">
        <v>1</v>
      </c>
    </row>
    <row spans="1:2" r="2">
      <c t="s" s="2" r="B2">
        <v>2</v>
      </c>
    </row>
    <row spans="1:2" r="3">
      <c t="s" s="3" r="A3">
        <v>199</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204</v>
      </c>
      <c t="s" s="2" r="B1">
        <v>76</v>
      </c>
      <c t="s" s="2" r="D1">
        <v>1</v>
      </c>
    </row>
    <row spans="1:6" r="2">
      <c t="s" s="2" r="B2">
        <v>2</v>
      </c>
      <c t="s" s="2" r="C2">
        <v>77</v>
      </c>
      <c t="s" s="2" r="D2">
        <v>2</v>
      </c>
      <c t="s" s="2" r="E2">
        <v>77</v>
      </c>
      <c t="s" s="2" r="F2">
        <v>28</v>
      </c>
    </row>
    <row spans="1:6" r="3">
      <c t="s" s="3" r="A3">
        <v>205</v>
      </c>
    </row>
    <row spans="1:6" r="4">
      <c t="s" s="4" r="A4">
        <v>61</v>
      </c>
      <c t="n" s="7" r="B4">
        <v>-34729</v>
      </c>
      <c t="n" s="7" r="D4">
        <v>-34729</v>
      </c>
      <c t="n" s="7" r="F4">
        <v>-31316</v>
      </c>
    </row>
    <row spans="1:6" r="5">
      <c t="s" s="4" r="A5">
        <v>206</v>
      </c>
      <c t="n" s="5" r="B5">
        <v>14969</v>
      </c>
      <c t="n" s="5" r="D5">
        <v>14969</v>
      </c>
    </row>
    <row spans="1:6" r="6">
      <c t="s" s="4" r="A6">
        <v>94</v>
      </c>
      <c t="n" s="7" r="B6">
        <v>-1666</v>
      </c>
      <c t="n" s="7" r="C6">
        <v>-1935</v>
      </c>
      <c t="n" s="7" r="D6">
        <v>-3413</v>
      </c>
      <c t="n" s="7" r="E6">
        <v>-55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07</v>
      </c>
      <c t="s" s="2" r="B1">
        <v>2</v>
      </c>
      <c t="s" s="2" r="C1">
        <v>28</v>
      </c>
    </row>
    <row spans="1:3" r="2">
      <c t="s" s="3" r="A2">
        <v>208</v>
      </c>
    </row>
    <row spans="1:3" r="3">
      <c t="s" s="4" r="A3">
        <v>209</v>
      </c>
      <c t="n" s="7" r="B3">
        <v>225</v>
      </c>
      <c t="n" s="7" r="C3">
        <v>157</v>
      </c>
    </row>
    <row spans="1:3" r="4">
      <c t="s" s="4" r="A4">
        <v>210</v>
      </c>
      <c t="n" s="5" r="B4">
        <v>381</v>
      </c>
      <c t="n" s="5" r="C4">
        <v>178</v>
      </c>
    </row>
    <row spans="1:3" r="5">
      <c t="s" s="4" r="A5">
        <v>211</v>
      </c>
      <c t="n" s="5" r="B5">
        <v>29</v>
      </c>
      <c t="n" s="5" r="C5">
        <v>479</v>
      </c>
    </row>
    <row spans="1:3" r="6">
      <c t="s" s="4" r="A6">
        <v>34</v>
      </c>
      <c t="n" s="7" r="B6">
        <v>635</v>
      </c>
      <c t="n" s="7" r="C6">
        <v>8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12</v>
      </c>
      <c t="s" s="2" r="B1">
        <v>2</v>
      </c>
      <c t="s" s="2" r="C1">
        <v>28</v>
      </c>
    </row>
    <row spans="1:3" r="2">
      <c t="s" s="3" r="A2">
        <v>213</v>
      </c>
    </row>
    <row spans="1:3" r="3">
      <c t="s" s="4" r="A3">
        <v>214</v>
      </c>
      <c t="n" s="7" r="B3">
        <v>186</v>
      </c>
      <c t="n" s="7" r="C3">
        <v>2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15</v>
      </c>
      <c t="s" s="2" r="B1">
        <v>1</v>
      </c>
    </row>
    <row spans="1:3" r="2">
      <c t="s" s="2" r="B2">
        <v>2</v>
      </c>
      <c t="s" s="2" r="C2">
        <v>28</v>
      </c>
    </row>
    <row spans="1:3" r="3">
      <c t="s" s="4" r="A3">
        <v>216</v>
      </c>
      <c t="n" s="7" r="B3">
        <v>496</v>
      </c>
      <c t="n" s="7" r="C3">
        <v>434</v>
      </c>
    </row>
    <row spans="1:3" r="4">
      <c t="s" s="4" r="A4">
        <v>217</v>
      </c>
      <c t="n" s="5" r="B4">
        <v>-171</v>
      </c>
      <c t="n" s="5" r="C4">
        <v>-122</v>
      </c>
    </row>
    <row spans="1:3" r="5">
      <c t="s" s="4" r="A5">
        <v>218</v>
      </c>
      <c t="n" s="5" r="B5">
        <v>325</v>
      </c>
      <c t="n" s="5" r="C5">
        <v>312</v>
      </c>
    </row>
    <row spans="1:3" r="6">
      <c t="s" s="4" r="A6">
        <v>219</v>
      </c>
    </row>
    <row spans="1:3" r="7">
      <c t="s" s="4" r="A7">
        <v>216</v>
      </c>
      <c t="n" s="7" r="B7">
        <v>290</v>
      </c>
      <c t="n" s="7" r="C7">
        <v>290</v>
      </c>
    </row>
    <row spans="1:3" r="8">
      <c t="s" s="4" r="A8">
        <v>220</v>
      </c>
    </row>
    <row spans="1:3" r="9">
      <c t="s" s="4" r="A9">
        <v>221</v>
      </c>
      <c t="s" s="4" r="B9">
        <v>222</v>
      </c>
    </row>
    <row spans="1:3" r="10">
      <c t="s" s="4" r="A10">
        <v>223</v>
      </c>
    </row>
    <row spans="1:3" r="11">
      <c t="s" s="4" r="A11">
        <v>221</v>
      </c>
      <c t="s" s="4" r="B11">
        <v>224</v>
      </c>
    </row>
    <row spans="1:3" r="12">
      <c t="s" s="4" r="A12">
        <v>225</v>
      </c>
    </row>
    <row spans="1:3" r="13">
      <c t="s" s="4" r="A13">
        <v>221</v>
      </c>
      <c t="s" s="4" r="B13">
        <v>222</v>
      </c>
    </row>
    <row spans="1:3" r="14">
      <c t="s" s="4" r="A14">
        <v>216</v>
      </c>
      <c t="n" s="7" r="B14">
        <v>48</v>
      </c>
    </row>
    <row spans="1:3" r="15">
      <c t="s" s="4" r="A15">
        <v>226</v>
      </c>
    </row>
    <row spans="1:3" r="16">
      <c t="s" s="4" r="A16">
        <v>216</v>
      </c>
      <c t="n" s="7" r="B16">
        <v>135</v>
      </c>
      <c t="n" s="7" r="C16">
        <v>121</v>
      </c>
    </row>
    <row spans="1:3" r="17">
      <c t="s" s="4" r="A17">
        <v>227</v>
      </c>
    </row>
    <row spans="1:3" r="18">
      <c t="s" s="4" r="A18">
        <v>221</v>
      </c>
      <c t="s" s="4" r="B18">
        <v>228</v>
      </c>
    </row>
    <row spans="1:3" r="19">
      <c t="s" s="4" r="A19">
        <v>229</v>
      </c>
    </row>
    <row spans="1:3" r="20">
      <c t="s" s="4" r="A20">
        <v>221</v>
      </c>
      <c t="s" s="4" r="B20">
        <v>222</v>
      </c>
    </row>
    <row spans="1:3" r="21">
      <c t="s" s="4" r="A21">
        <v>230</v>
      </c>
    </row>
    <row spans="1:3" r="22">
      <c t="s" s="4" r="A22">
        <v>216</v>
      </c>
      <c t="n" s="7" r="B22">
        <v>23</v>
      </c>
      <c t="n" s="7" r="C22">
        <v>23</v>
      </c>
    </row>
    <row spans="1:3" r="23">
      <c t="s" s="4" r="A23">
        <v>231</v>
      </c>
    </row>
    <row spans="1:3" r="24">
      <c t="s" s="4" r="A24">
        <v>221</v>
      </c>
      <c t="s" s="4" r="B24">
        <v>232</v>
      </c>
    </row>
    <row spans="1:3" r="25">
      <c t="s" s="4" r="A25">
        <v>233</v>
      </c>
    </row>
    <row spans="1:3" r="26">
      <c t="s" s="4" r="A26">
        <v>221</v>
      </c>
      <c t="s" s="4" r="B26">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35</v>
      </c>
      <c t="s" s="2" r="B1">
        <v>1</v>
      </c>
    </row>
    <row spans="1:3" r="2">
      <c t="s" s="2" r="B2">
        <v>2</v>
      </c>
      <c t="s" s="2" r="C2">
        <v>77</v>
      </c>
    </row>
    <row spans="1:3" r="3">
      <c t="s" s="3" r="A3">
        <v>236</v>
      </c>
    </row>
    <row spans="1:3" r="4">
      <c t="s" s="4" r="A4">
        <v>237</v>
      </c>
      <c t="n" s="7" r="B4">
        <v>49</v>
      </c>
      <c t="n" s="7" r="C4">
        <v>1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28</v>
      </c>
    </row>
    <row spans="1:3" r="2">
      <c t="s" s="3" r="A2">
        <v>239</v>
      </c>
    </row>
    <row spans="1:3" r="3">
      <c t="s" s="4" r="A3">
        <v>46</v>
      </c>
      <c t="n" s="7" r="B3">
        <v>1760</v>
      </c>
      <c t="n" s="7" r="C3">
        <v>588</v>
      </c>
    </row>
    <row spans="1:3" r="4">
      <c t="s" s="4" r="A4">
        <v>47</v>
      </c>
      <c t="n" s="5" r="B4">
        <v>3744</v>
      </c>
      <c t="n" s="5" r="C4">
        <v>3744</v>
      </c>
    </row>
    <row spans="1:3" r="5">
      <c t="s" s="4" r="A5">
        <v>48</v>
      </c>
      <c t="n" s="5" r="B5">
        <v>345</v>
      </c>
      <c t="n" s="5" r="C5">
        <v>200</v>
      </c>
    </row>
    <row spans="1:3" r="6">
      <c t="s" s="4" r="A6">
        <v>49</v>
      </c>
      <c t="n" s="5" r="B6">
        <v>4100</v>
      </c>
      <c t="n" s="5" r="C6">
        <v>4100</v>
      </c>
    </row>
    <row spans="1:3" r="7">
      <c t="s" s="4" r="A7">
        <v>155</v>
      </c>
      <c t="n" s="5" r="B7">
        <v>9949</v>
      </c>
      <c t="n" s="5" r="C7">
        <v>8632</v>
      </c>
    </row>
    <row spans="1:3" r="8">
      <c t="s" s="4" r="A8">
        <v>50</v>
      </c>
      <c t="n" s="5" r="B8">
        <v>652</v>
      </c>
      <c t="n" s="5" r="C8">
        <v>671</v>
      </c>
    </row>
    <row spans="1:3" r="9">
      <c t="s" s="4" r="A9">
        <v>240</v>
      </c>
      <c t="n" s="5" r="B9">
        <v>230</v>
      </c>
      <c t="n" s="5" r="C9">
        <v>230</v>
      </c>
    </row>
    <row spans="1:3" r="10">
      <c t="s" s="4" r="A10">
        <v>241</v>
      </c>
      <c t="n" s="7" r="B10">
        <v>882</v>
      </c>
      <c t="n" s="7" r="C10">
        <v>9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8</v>
      </c>
    </row>
    <row spans="1:3" r="2">
      <c t="s" s="3" r="A2">
        <v>43</v>
      </c>
    </row>
    <row spans="1:3" r="3">
      <c t="s" s="4" r="A3">
        <v>65</v>
      </c>
      <c t="n" s="7" r="B3">
        <v>405</v>
      </c>
      <c t="n" s="7" r="C3">
        <v>12</v>
      </c>
    </row>
    <row spans="1:3" r="4">
      <c t="s" s="4" r="A4">
        <v>66</v>
      </c>
      <c t="n" s="7" r="B4">
        <v>10</v>
      </c>
      <c t="n" s="7" r="C4">
        <v>0</v>
      </c>
    </row>
    <row spans="1:3" r="5">
      <c t="s" s="3" r="A5">
        <v>56</v>
      </c>
    </row>
    <row spans="1:3" r="6">
      <c t="s" s="4" r="A6">
        <v>67</v>
      </c>
      <c t="n" s="8" r="B6">
        <v>0.001</v>
      </c>
      <c t="n" s="8" r="C6">
        <v>0.001</v>
      </c>
    </row>
    <row spans="1:3" r="7">
      <c t="s" s="4" r="A7">
        <v>68</v>
      </c>
      <c t="n" s="5" r="B7">
        <v>10000000</v>
      </c>
      <c t="n" s="5" r="C7">
        <v>10000000</v>
      </c>
    </row>
    <row spans="1:3" r="8">
      <c t="s" s="4" r="A8">
        <v>69</v>
      </c>
      <c t="n" s="5" r="B8">
        <v>5621667</v>
      </c>
      <c t="n" s="5" r="C8">
        <v>5621667</v>
      </c>
    </row>
    <row spans="1:3" r="9">
      <c t="s" s="4" r="A9">
        <v>70</v>
      </c>
      <c t="n" s="5" r="B9">
        <v>5621667</v>
      </c>
      <c t="n" s="5" r="C9">
        <v>5621667</v>
      </c>
    </row>
    <row spans="1:3" r="10">
      <c t="s" s="4" r="A10">
        <v>71</v>
      </c>
      <c t="n" s="9" r="B10">
        <v>0.0001</v>
      </c>
      <c t="n" s="9" r="C10">
        <v>0.0001</v>
      </c>
    </row>
    <row spans="1:3" r="11">
      <c t="s" s="4" r="A11">
        <v>72</v>
      </c>
      <c t="n" s="5" r="B11">
        <v>50000000</v>
      </c>
      <c t="n" s="5" r="C11">
        <v>50000000</v>
      </c>
    </row>
    <row spans="1:3" r="12">
      <c t="s" s="4" r="A12">
        <v>73</v>
      </c>
      <c t="n" s="5" r="B12">
        <v>27546715</v>
      </c>
      <c t="n" s="5" r="C12">
        <v>24221715</v>
      </c>
    </row>
    <row spans="1:3" r="13">
      <c t="s" s="4" r="A13">
        <v>74</v>
      </c>
      <c t="n" s="5" r="B13">
        <v>27546715</v>
      </c>
      <c t="n" s="5" r="C13">
        <v>242217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9"/>
  </cols>
  <sheetData>
    <row spans="1:2" r="1">
      <c t="s" s="1" r="A1">
        <v>242</v>
      </c>
      <c t="s" s="2" r="B1">
        <v>243</v>
      </c>
    </row>
    <row spans="1:2" r="2">
      <c t="s" s="4" r="A2">
        <v>244</v>
      </c>
      <c t="n" s="7" r="B2">
        <v>2264</v>
      </c>
    </row>
    <row spans="1:2" r="3">
      <c t="s" s="4" r="A3">
        <v>245</v>
      </c>
      <c t="n" s="5" r="B3">
        <v>8074</v>
      </c>
    </row>
    <row spans="1:2" r="4">
      <c t="s" s="4" r="A4">
        <v>246</v>
      </c>
      <c t="n" s="5" r="B4">
        <v>4330</v>
      </c>
    </row>
    <row spans="1:2" r="5">
      <c t="s" s="4" r="A5">
        <v>107</v>
      </c>
      <c t="n" s="5" r="B5">
        <v>83</v>
      </c>
    </row>
    <row spans="1:2" r="6">
      <c t="s" s="4" r="A6">
        <v>247</v>
      </c>
    </row>
    <row spans="1:2" r="7">
      <c t="s" s="4" r="A7">
        <v>248</v>
      </c>
      <c t="n" s="5" r="B7">
        <v>8</v>
      </c>
    </row>
    <row spans="1:2" r="8">
      <c t="s" s="4" r="A8">
        <v>249</v>
      </c>
    </row>
    <row spans="1:2" r="9">
      <c t="s" s="4" r="A9">
        <v>248</v>
      </c>
      <c t="n" s="5" r="B9">
        <v>8</v>
      </c>
    </row>
    <row spans="1:2" r="10">
      <c t="s" s="4" r="A10">
        <v>250</v>
      </c>
    </row>
    <row spans="1:2" r="11">
      <c t="s" s="4" r="A11">
        <v>251</v>
      </c>
      <c t="n" s="7" r="B11">
        <v>2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2</v>
      </c>
      <c t="s" s="2" r="B1">
        <v>1</v>
      </c>
    </row>
    <row spans="1:3" r="2">
      <c t="s" s="2" r="B2">
        <v>2</v>
      </c>
      <c t="s" s="2" r="C2">
        <v>77</v>
      </c>
    </row>
    <row spans="1:3" r="3">
      <c t="s" s="4" r="A3">
        <v>253</v>
      </c>
      <c t="n" s="7" r="B3">
        <v>112441675</v>
      </c>
    </row>
    <row spans="1:3" r="4">
      <c t="s" s="4" r="A4">
        <v>254</v>
      </c>
      <c t="n" s="5" r="B4">
        <v>14476600</v>
      </c>
    </row>
    <row spans="1:3" r="5">
      <c t="s" s="4" r="A5">
        <v>255</v>
      </c>
      <c t="n" s="10" r="B5">
        <v>1.07</v>
      </c>
    </row>
    <row spans="1:3" r="6">
      <c t="s" s="4" r="A6">
        <v>256</v>
      </c>
      <c t="n" s="7" r="B6">
        <v>652</v>
      </c>
    </row>
    <row spans="1:3" r="7">
      <c t="s" s="4" r="A7">
        <v>257</v>
      </c>
      <c t="n" s="5" r="B7">
        <v>45730153</v>
      </c>
    </row>
    <row spans="1:3" r="8">
      <c t="s" s="4" r="A8">
        <v>258</v>
      </c>
      <c t="n" s="5" r="B8">
        <v>3325000</v>
      </c>
    </row>
    <row spans="1:3" r="9">
      <c t="s" s="4" r="A9">
        <v>128</v>
      </c>
      <c t="n" s="7" r="B9">
        <v>150</v>
      </c>
    </row>
    <row spans="1:3" r="10">
      <c t="s" s="4" r="A10">
        <v>259</v>
      </c>
      <c t="n" s="7" r="B10">
        <v>19</v>
      </c>
    </row>
    <row spans="1:3" r="11">
      <c t="s" s="4" r="A11">
        <v>260</v>
      </c>
    </row>
    <row spans="1:3" r="12">
      <c t="s" s="4" r="A12">
        <v>261</v>
      </c>
      <c t="n" s="5" r="B12">
        <v>2100000</v>
      </c>
    </row>
    <row spans="1:3" r="13">
      <c t="s" s="4" r="A13">
        <v>262</v>
      </c>
      <c t="n" s="8" r="B13">
        <v>0.08500000000000001</v>
      </c>
    </row>
    <row spans="1:3" r="14">
      <c t="s" s="4" r="A14">
        <v>263</v>
      </c>
      <c t="n" s="7" r="B14">
        <v>512</v>
      </c>
    </row>
    <row spans="1:3" r="15">
      <c t="s" s="4" r="A15">
        <v>264</v>
      </c>
    </row>
    <row spans="1:3" r="16">
      <c t="s" s="4" r="A16">
        <v>265</v>
      </c>
      <c t="n" s="5" r="B16">
        <v>405000</v>
      </c>
    </row>
    <row spans="1:3" r="17">
      <c t="s" s="4" r="A17">
        <v>266</v>
      </c>
    </row>
    <row spans="1:3" r="18">
      <c t="s" s="4" r="A18">
        <v>265</v>
      </c>
      <c t="n" s="5" r="B18">
        <v>1000000</v>
      </c>
    </row>
    <row spans="1:3" r="19">
      <c t="s" s="4" r="A19">
        <v>267</v>
      </c>
    </row>
    <row spans="1:3" r="20">
      <c t="s" s="4" r="A20">
        <v>265</v>
      </c>
    </row>
    <row spans="1:3" r="21">
      <c t="s" s="4" r="A21">
        <v>268</v>
      </c>
    </row>
    <row spans="1:3" r="22">
      <c t="s" s="4" r="A22">
        <v>265</v>
      </c>
      <c t="n" s="5" r="B22">
        <v>4216667</v>
      </c>
    </row>
    <row spans="1:3" r="23">
      <c t="s" s="4" r="A23">
        <v>269</v>
      </c>
      <c t="n" s="5" r="B23">
        <v>1054166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70</v>
      </c>
      <c t="s" s="2" r="B1">
        <v>1</v>
      </c>
    </row>
    <row spans="1:3" r="2">
      <c t="s" s="2" r="B2">
        <v>2</v>
      </c>
      <c t="s" s="2" r="C2">
        <v>77</v>
      </c>
    </row>
    <row spans="1:3" r="3">
      <c t="s" s="4" r="A3">
        <v>271</v>
      </c>
      <c t="n" s="7" r="B3">
        <v>75</v>
      </c>
      <c t="n" s="7" r="C3">
        <v>75</v>
      </c>
    </row>
    <row spans="1:3" r="4">
      <c t="s" s="4" r="A4">
        <v>245</v>
      </c>
      <c t="n" s="5" r="B4">
        <v>8074</v>
      </c>
    </row>
    <row spans="1:3" r="5">
      <c t="s" s="4" r="A5">
        <v>272</v>
      </c>
    </row>
    <row spans="1:3" r="6">
      <c t="s" s="4" r="A6">
        <v>273</v>
      </c>
      <c t="n" s="5" r="B6">
        <v>224</v>
      </c>
    </row>
    <row spans="1:3" r="7">
      <c t="s" s="4" r="A7">
        <v>274</v>
      </c>
    </row>
    <row spans="1:3" r="8">
      <c t="s" s="4" r="A8">
        <v>273</v>
      </c>
      <c t="n" s="5" r="B8">
        <v>72</v>
      </c>
    </row>
    <row spans="1:3" r="9">
      <c t="s" s="4" r="A9">
        <v>247</v>
      </c>
    </row>
    <row spans="1:3" r="10">
      <c t="s" s="4" r="A10">
        <v>275</v>
      </c>
      <c t="n" s="5" r="B10">
        <v>33</v>
      </c>
    </row>
    <row spans="1:3" r="11">
      <c t="s" s="4" r="A11">
        <v>244</v>
      </c>
      <c t="n" s="5" r="B11">
        <v>14</v>
      </c>
    </row>
    <row spans="1:3" r="12">
      <c t="s" s="4" r="A12">
        <v>249</v>
      </c>
    </row>
    <row spans="1:3" r="13">
      <c t="s" s="4" r="A13">
        <v>275</v>
      </c>
      <c t="n" s="5" r="B13">
        <v>33</v>
      </c>
    </row>
    <row spans="1:3" r="14">
      <c t="s" s="4" r="A14">
        <v>244</v>
      </c>
      <c t="n" s="5" r="B14">
        <v>14</v>
      </c>
    </row>
    <row spans="1:3" r="15">
      <c t="s" s="4" r="A15">
        <v>276</v>
      </c>
    </row>
    <row spans="1:3" r="16">
      <c t="s" s="4" r="A16">
        <v>277</v>
      </c>
      <c t="n" s="5" r="B16">
        <v>11</v>
      </c>
    </row>
    <row spans="1:3" r="17">
      <c t="s" s="4" r="A17">
        <v>278</v>
      </c>
    </row>
    <row spans="1:3" r="18">
      <c t="s" s="4" r="A18">
        <v>245</v>
      </c>
      <c t="n" s="5" r="B18">
        <v>4330</v>
      </c>
    </row>
    <row spans="1:3" r="19">
      <c t="s" s="4" r="A19">
        <v>279</v>
      </c>
    </row>
    <row spans="1:3" r="20">
      <c t="s" s="4" r="A20">
        <v>273</v>
      </c>
      <c t="n" s="5" r="B20">
        <v>50</v>
      </c>
    </row>
    <row spans="1:3" r="21">
      <c t="s" s="4" r="A21">
        <v>244</v>
      </c>
      <c t="n" s="5" r="B21">
        <v>1405</v>
      </c>
    </row>
    <row spans="1:3" r="22">
      <c t="s" s="4" r="A22">
        <v>280</v>
      </c>
      <c t="n" s="7" r="B22">
        <v>43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81</v>
      </c>
      <c t="s" s="2" r="B1">
        <v>1</v>
      </c>
    </row>
    <row spans="1:3" r="2">
      <c t="s" s="2" r="B2">
        <v>2</v>
      </c>
      <c t="s" s="2" r="C2">
        <v>28</v>
      </c>
    </row>
    <row spans="1:3" r="3">
      <c t="s" s="4" r="A3">
        <v>282</v>
      </c>
      <c t="n" s="7" r="B3">
        <v>927</v>
      </c>
    </row>
    <row spans="1:3" r="4">
      <c t="s" s="4" r="A4">
        <v>283</v>
      </c>
      <c t="n" s="5" r="B4">
        <v>189</v>
      </c>
      <c t="n" s="7" r="C4">
        <v>145</v>
      </c>
    </row>
    <row spans="1:3" r="5">
      <c t="s" s="4" r="A5">
        <v>284</v>
      </c>
      <c t="n" s="7" r="B5">
        <v>738</v>
      </c>
      <c t="n" s="5" r="C5">
        <v>782</v>
      </c>
    </row>
    <row spans="1:3" r="6">
      <c t="s" s="4" r="A6">
        <v>285</v>
      </c>
    </row>
    <row spans="1:3" r="7">
      <c t="s" s="4" r="A7">
        <v>286</v>
      </c>
      <c t="s" s="4" r="B7">
        <v>287</v>
      </c>
    </row>
    <row spans="1:3" r="8">
      <c t="s" s="4" r="A8">
        <v>282</v>
      </c>
      <c t="n" s="7" r="B8">
        <v>336</v>
      </c>
    </row>
    <row spans="1:3" r="9">
      <c t="s" s="4" r="A9">
        <v>283</v>
      </c>
      <c t="n" s="5" r="B9">
        <v>60</v>
      </c>
      <c t="n" s="5" r="C9">
        <v>46</v>
      </c>
    </row>
    <row spans="1:3" r="10">
      <c t="s" s="4" r="A10">
        <v>284</v>
      </c>
      <c t="n" s="7" r="B10">
        <v>276</v>
      </c>
      <c t="n" s="5" r="C10">
        <v>290</v>
      </c>
    </row>
    <row spans="1:3" r="11">
      <c t="s" s="4" r="A11">
        <v>288</v>
      </c>
    </row>
    <row spans="1:3" r="12">
      <c t="s" s="4" r="A12">
        <v>286</v>
      </c>
      <c t="s" s="4" r="B12">
        <v>289</v>
      </c>
    </row>
    <row spans="1:3" r="13">
      <c t="s" s="4" r="A13">
        <v>282</v>
      </c>
      <c t="n" s="7" r="B13">
        <v>198</v>
      </c>
    </row>
    <row spans="1:3" r="14">
      <c t="s" s="4" r="A14">
        <v>283</v>
      </c>
      <c t="n" s="5" r="B14">
        <v>32</v>
      </c>
      <c t="n" s="5" r="C14">
        <v>25</v>
      </c>
    </row>
    <row spans="1:3" r="15">
      <c t="s" s="4" r="A15">
        <v>284</v>
      </c>
      <c t="n" s="7" r="B15">
        <v>166</v>
      </c>
      <c t="n" s="5" r="C15">
        <v>173</v>
      </c>
    </row>
    <row spans="1:3" r="16">
      <c t="s" s="4" r="A16">
        <v>290</v>
      </c>
    </row>
    <row spans="1:3" r="17">
      <c t="s" s="4" r="A17">
        <v>286</v>
      </c>
      <c t="s" s="4" r="B17">
        <v>291</v>
      </c>
    </row>
    <row spans="1:3" r="18">
      <c t="s" s="4" r="A18">
        <v>282</v>
      </c>
      <c t="n" s="7" r="B18">
        <v>266</v>
      </c>
    </row>
    <row spans="1:3" r="19">
      <c t="s" s="4" r="A19">
        <v>283</v>
      </c>
      <c t="n" s="5" r="B19">
        <v>29</v>
      </c>
      <c t="n" s="5" r="C19">
        <v>22</v>
      </c>
    </row>
    <row spans="1:3" r="20">
      <c t="s" s="4" r="A20">
        <v>284</v>
      </c>
      <c t="n" s="7" r="B20">
        <v>237</v>
      </c>
      <c t="n" s="5" r="C20">
        <v>244</v>
      </c>
    </row>
    <row spans="1:3" r="21">
      <c t="s" s="4" r="A21">
        <v>292</v>
      </c>
    </row>
    <row spans="1:3" r="22">
      <c t="s" s="4" r="A22">
        <v>286</v>
      </c>
      <c t="s" s="4" r="B22">
        <v>293</v>
      </c>
    </row>
    <row spans="1:3" r="23">
      <c t="s" s="4" r="A23">
        <v>282</v>
      </c>
      <c t="n" s="7" r="B23">
        <v>127</v>
      </c>
    </row>
    <row spans="1:3" r="24">
      <c t="s" s="4" r="A24">
        <v>283</v>
      </c>
      <c t="n" s="5" r="B24">
        <v>68</v>
      </c>
      <c t="n" s="5" r="C24">
        <v>52</v>
      </c>
    </row>
    <row spans="1:3" r="25">
      <c t="s" s="4" r="A25">
        <v>284</v>
      </c>
      <c t="n" s="7" r="B25">
        <v>59</v>
      </c>
      <c t="n" s="7" r="C25">
        <v>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94</v>
      </c>
      <c t="s" s="2" r="B1">
        <v>1</v>
      </c>
    </row>
    <row spans="1:3" r="2">
      <c t="s" s="2" r="B2">
        <v>2</v>
      </c>
      <c t="s" s="2" r="C2">
        <v>77</v>
      </c>
    </row>
    <row spans="1:3" r="3">
      <c t="s" s="3" r="A3">
        <v>295</v>
      </c>
    </row>
    <row spans="1:3" r="4">
      <c t="s" s="4" r="A4">
        <v>296</v>
      </c>
      <c t="n" s="7" r="B4">
        <v>44</v>
      </c>
      <c t="n" s="7" r="C4">
        <v>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97</v>
      </c>
      <c t="s" s="2" r="B1">
        <v>2</v>
      </c>
      <c t="s" s="2" r="C1">
        <v>28</v>
      </c>
    </row>
    <row spans="1:3" r="2">
      <c t="s" s="4" r="A2">
        <v>298</v>
      </c>
    </row>
    <row spans="1:3" r="3">
      <c t="s" s="4" r="A3">
        <v>299</v>
      </c>
    </row>
    <row spans="1:3" r="4">
      <c t="s" s="4" r="A4">
        <v>300</v>
      </c>
    </row>
    <row spans="1:3" r="5">
      <c t="s" s="4" r="A5">
        <v>299</v>
      </c>
    </row>
    <row spans="1:3" r="6">
      <c t="s" s="4" r="A6">
        <v>301</v>
      </c>
    </row>
    <row spans="1:3" r="7">
      <c t="s" s="4" r="A7">
        <v>299</v>
      </c>
      <c t="n" s="7" r="B7">
        <v>962</v>
      </c>
      <c t="n" s="7" r="C7">
        <v>2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t="s" s="1" r="A1">
        <v>302</v>
      </c>
      <c t="s" s="2" r="B1">
        <v>1</v>
      </c>
    </row>
    <row spans="1:2" r="2">
      <c t="s" s="2" r="B2">
        <v>303</v>
      </c>
    </row>
    <row spans="1:2" r="3">
      <c t="s" s="3" r="A3">
        <v>304</v>
      </c>
    </row>
    <row spans="1:2" r="4">
      <c t="s" s="4" r="A4">
        <v>305</v>
      </c>
      <c t="n" s="7" r="B4">
        <v>270</v>
      </c>
    </row>
    <row spans="1:2" r="5">
      <c t="s" s="4" r="A5">
        <v>306</v>
      </c>
      <c t="n" s="5" r="B5">
        <v>692</v>
      </c>
    </row>
    <row spans="1:2" r="6">
      <c t="s" s="4" r="A6">
        <v>307</v>
      </c>
      <c t="n" s="7" r="B6">
        <v>9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44"/>
    <col customWidth="1" max="3" min="3" width="8"/>
  </cols>
  <sheetData>
    <row spans="1:3" r="1">
      <c t="s" s="1" r="A1">
        <v>308</v>
      </c>
      <c t="s" s="1" r="B1">
        <v>309</v>
      </c>
      <c t="s" s="2" r="C1">
        <v>310</v>
      </c>
    </row>
    <row spans="1:3" r="2">
      <c t="s" s="4" r="A2">
        <v>85</v>
      </c>
      <c t="s" s="4" r="B2">
        <v>311</v>
      </c>
      <c t="n" s="7" r="C2">
        <v>22</v>
      </c>
    </row>
    <row spans="1:3" r="3">
      <c t="s" s="4" r="A3">
        <v>85</v>
      </c>
      <c t="s" s="4" r="B3">
        <v>311</v>
      </c>
      <c t="n" s="5" r="C3">
        <v>22</v>
      </c>
    </row>
    <row spans="1:3" r="4">
      <c t="s" s="4" r="A4">
        <v>91</v>
      </c>
      <c t="s" s="4" r="B4">
        <v>312</v>
      </c>
      <c t="n" s="5" r="C4">
        <v>-183</v>
      </c>
    </row>
    <row spans="1:3" r="5">
      <c t="s" s="4" r="A5">
        <v>91</v>
      </c>
      <c t="s" s="4" r="B5">
        <v>312</v>
      </c>
      <c t="n" s="7" r="C5">
        <v>2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782</v>
      </c>
      <c t="n" s="7" r="C4">
        <v>1224</v>
      </c>
      <c t="n" s="7" r="D4">
        <v>1927</v>
      </c>
      <c t="n" s="7" r="E4">
        <v>2527</v>
      </c>
    </row>
    <row spans="1:5" r="5">
      <c t="s" s="4" r="A5">
        <v>80</v>
      </c>
      <c t="n" s="5" r="B5">
        <v>372</v>
      </c>
      <c t="n" s="5" r="C5">
        <v>844</v>
      </c>
      <c t="n" s="5" r="D5">
        <v>770</v>
      </c>
      <c t="n" s="5" r="E5">
        <v>1882</v>
      </c>
    </row>
    <row spans="1:5" r="6">
      <c t="s" s="4" r="A6">
        <v>81</v>
      </c>
      <c t="n" s="5" r="B6">
        <v>410</v>
      </c>
      <c t="n" s="5" r="C6">
        <v>380</v>
      </c>
      <c t="n" s="5" r="D6">
        <v>1157</v>
      </c>
      <c t="n" s="5" r="E6">
        <v>645</v>
      </c>
    </row>
    <row spans="1:5" r="7">
      <c t="s" s="3" r="A7">
        <v>82</v>
      </c>
    </row>
    <row spans="1:5" r="8">
      <c t="s" s="4" r="A8">
        <v>83</v>
      </c>
      <c t="n" s="5" r="B8">
        <v>836</v>
      </c>
      <c t="n" s="5" r="C8">
        <v>967</v>
      </c>
      <c t="n" s="5" r="D8">
        <v>1601</v>
      </c>
      <c t="n" s="5" r="E8">
        <v>1692</v>
      </c>
    </row>
    <row spans="1:5" r="9">
      <c t="s" s="4" r="A9">
        <v>84</v>
      </c>
      <c t="n" s="5" r="B9">
        <v>466</v>
      </c>
      <c t="n" s="5" r="C9">
        <v>676</v>
      </c>
      <c t="n" s="5" r="D9">
        <v>1009</v>
      </c>
      <c t="n" s="5" r="E9">
        <v>1403</v>
      </c>
    </row>
    <row spans="1:5" r="10">
      <c t="s" s="4" r="A10">
        <v>85</v>
      </c>
      <c t="n" s="5" r="B10">
        <v>22</v>
      </c>
      <c t="n" s="5" r="C10">
        <v>22</v>
      </c>
      <c t="n" s="5" r="D10">
        <v>44</v>
      </c>
      <c t="n" s="5" r="E10">
        <v>42</v>
      </c>
    </row>
    <row spans="1:5" r="11">
      <c t="s" s="4" r="A11">
        <v>86</v>
      </c>
      <c t="n" s="5" r="B11">
        <v>1324</v>
      </c>
      <c t="n" s="5" r="C11">
        <v>1665</v>
      </c>
      <c t="n" s="5" r="D11">
        <v>2654</v>
      </c>
      <c t="n" s="5" r="E11">
        <v>3137</v>
      </c>
    </row>
    <row spans="1:5" r="12">
      <c t="s" s="4" r="A12">
        <v>87</v>
      </c>
      <c t="n" s="5" r="B12">
        <v>-914</v>
      </c>
      <c t="n" s="5" r="C12">
        <v>-1285</v>
      </c>
      <c t="n" s="5" r="D12">
        <v>-1497</v>
      </c>
      <c t="n" s="5" r="E12">
        <v>-2492</v>
      </c>
    </row>
    <row spans="1:5" r="13">
      <c t="s" s="3" r="A13">
        <v>88</v>
      </c>
    </row>
    <row spans="1:5" r="14">
      <c t="s" s="4" r="A14">
        <v>89</v>
      </c>
      <c t="n" s="5" r="B14">
        <v>-631</v>
      </c>
      <c t="n" s="7" r="C14">
        <v>-951</v>
      </c>
      <c t="n" s="5" r="D14">
        <v>-1160</v>
      </c>
      <c t="n" s="7" r="E14">
        <v>-1503</v>
      </c>
    </row>
    <row spans="1:5" r="15">
      <c t="s" s="4" r="A15">
        <v>90</v>
      </c>
      <c t="n" s="5" r="B15">
        <v>1</v>
      </c>
      <c t="n" s="5" r="D15">
        <v>33</v>
      </c>
    </row>
    <row spans="1:5" r="16">
      <c t="s" s="4" r="A16">
        <v>91</v>
      </c>
      <c t="n" s="5" r="B16">
        <v>-183</v>
      </c>
      <c t="n" s="7" r="C16">
        <v>289</v>
      </c>
      <c t="n" s="5" r="D16">
        <v>-692</v>
      </c>
      <c t="n" s="7" r="E16">
        <v>-1510</v>
      </c>
    </row>
    <row spans="1:5" r="17">
      <c t="s" s="4" r="A17">
        <v>92</v>
      </c>
      <c t="n" s="5" r="B17">
        <v>61</v>
      </c>
      <c t="n" s="5" r="C17">
        <v>12</v>
      </c>
      <c t="n" s="5" r="D17">
        <v>-97</v>
      </c>
    </row>
    <row spans="1:5" r="18">
      <c t="s" s="4" r="A18">
        <v>93</v>
      </c>
      <c t="n" s="5" r="B18">
        <v>-752</v>
      </c>
      <c t="n" s="5" r="C18">
        <v>-650</v>
      </c>
      <c t="n" s="5" r="D18">
        <v>-1916</v>
      </c>
      <c t="n" s="7" r="E18">
        <v>-3013</v>
      </c>
    </row>
    <row spans="1:5" r="19">
      <c t="s" s="4" r="A19">
        <v>94</v>
      </c>
      <c t="n" s="5" r="B19">
        <v>-1666</v>
      </c>
      <c t="n" s="5" r="C19">
        <v>-1935</v>
      </c>
      <c t="n" s="5" r="D19">
        <v>-3413</v>
      </c>
      <c t="n" s="5" r="E19">
        <v>-5505</v>
      </c>
    </row>
    <row spans="1:5" r="20">
      <c t="s" s="3" r="A20">
        <v>95</v>
      </c>
    </row>
    <row spans="1:5" r="21">
      <c t="s" s="4" r="A21">
        <v>96</v>
      </c>
      <c t="n" s="5" r="B21">
        <v>-50</v>
      </c>
      <c t="n" s="5" r="C21">
        <v>63</v>
      </c>
      <c t="n" s="5" r="D21">
        <v>94</v>
      </c>
      <c t="n" s="5" r="E21">
        <v>24</v>
      </c>
    </row>
    <row spans="1:5" r="22">
      <c t="s" s="4" r="A22">
        <v>97</v>
      </c>
      <c t="n" s="7" r="B22">
        <v>-1716</v>
      </c>
      <c t="n" s="7" r="C22">
        <v>-1872</v>
      </c>
      <c t="n" s="7" r="D22">
        <v>-3319</v>
      </c>
      <c t="n" s="7" r="E22">
        <v>-5481</v>
      </c>
    </row>
    <row spans="1:5" r="23">
      <c t="s" s="4" r="A23">
        <v>98</v>
      </c>
      <c t="n" s="10" r="B23">
        <v>-0.06</v>
      </c>
      <c t="n" s="10" r="C23">
        <v>-0.08</v>
      </c>
      <c t="n" s="10" r="D23">
        <v>-0.13</v>
      </c>
      <c t="n" s="10" r="E23">
        <v>-0.24</v>
      </c>
    </row>
    <row spans="1:5" r="24">
      <c t="s" s="4" r="A24">
        <v>99</v>
      </c>
      <c t="n" s="10" r="B24">
        <v>-0.06</v>
      </c>
      <c t="n" s="10" r="C24">
        <v>-0.08</v>
      </c>
      <c t="n" s="10" r="D24">
        <v>-0.13</v>
      </c>
      <c t="n" s="10" r="E24">
        <v>-0.24</v>
      </c>
    </row>
    <row spans="1:5" r="25">
      <c t="s" s="4" r="A25">
        <v>100</v>
      </c>
      <c t="n" s="5" r="B25">
        <v>26763748</v>
      </c>
      <c t="n" s="5" r="C25">
        <v>23041715</v>
      </c>
      <c t="n" s="5" r="D25">
        <v>25558870</v>
      </c>
      <c t="n" s="5" r="E25">
        <v>22563814</v>
      </c>
    </row>
    <row spans="1:5" r="26">
      <c t="s" s="4" r="A26">
        <v>101</v>
      </c>
      <c t="n" s="5" r="B26">
        <v>26763748</v>
      </c>
      <c t="n" s="5" r="C26">
        <v>23041715</v>
      </c>
      <c t="n" s="5" r="D26">
        <v>25558870</v>
      </c>
      <c t="n" s="5" r="E26">
        <v>225638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7</v>
      </c>
    </row>
    <row spans="1:3" r="3">
      <c t="s" s="3" r="A3">
        <v>103</v>
      </c>
    </row>
    <row spans="1:3" r="4">
      <c t="s" s="4" r="A4">
        <v>104</v>
      </c>
      <c t="n" s="7" r="B4">
        <v>-3413</v>
      </c>
      <c t="n" s="7" r="C4">
        <v>-5505</v>
      </c>
    </row>
    <row spans="1:3" r="5">
      <c t="s" s="3" r="A5">
        <v>105</v>
      </c>
    </row>
    <row spans="1:3" r="6">
      <c t="s" s="4" r="A6">
        <v>106</v>
      </c>
      <c t="n" s="5" r="B6">
        <v>49</v>
      </c>
      <c t="n" s="5" r="C6">
        <v>135</v>
      </c>
    </row>
    <row spans="1:3" r="7">
      <c t="s" s="4" r="A7">
        <v>91</v>
      </c>
      <c t="n" s="5" r="B7">
        <v>692</v>
      </c>
      <c t="n" s="5" r="C7">
        <v>1510</v>
      </c>
    </row>
    <row spans="1:3" r="8">
      <c t="s" s="4" r="A8">
        <v>107</v>
      </c>
      <c t="n" s="5" r="B8">
        <v>109</v>
      </c>
      <c t="n" s="5" r="C8">
        <v>871</v>
      </c>
    </row>
    <row spans="1:3" r="9">
      <c t="s" s="4" r="A9">
        <v>108</v>
      </c>
      <c t="n" s="5" r="B9">
        <v>44</v>
      </c>
      <c t="n" s="7" r="C9">
        <v>42</v>
      </c>
    </row>
    <row spans="1:3" r="10">
      <c t="s" s="4" r="A10">
        <v>109</v>
      </c>
      <c t="n" s="5" r="B10">
        <v>11</v>
      </c>
    </row>
    <row spans="1:3" r="11">
      <c t="s" s="4" r="A11">
        <v>110</v>
      </c>
      <c t="n" s="5" r="B11">
        <v>35</v>
      </c>
      <c t="n" s="7" r="C11">
        <v>21</v>
      </c>
    </row>
    <row spans="1:3" r="12">
      <c t="s" s="3" r="A12">
        <v>111</v>
      </c>
    </row>
    <row spans="1:3" r="13">
      <c t="s" s="4" r="A13">
        <v>112</v>
      </c>
      <c t="n" s="5" r="B13">
        <v>195</v>
      </c>
      <c t="n" s="7" r="C13">
        <v>81</v>
      </c>
    </row>
    <row spans="1:3" r="14">
      <c t="s" s="4" r="A14">
        <v>113</v>
      </c>
      <c t="n" s="5" r="B14">
        <v>1</v>
      </c>
    </row>
    <row spans="1:3" r="15">
      <c t="s" s="4" r="A15">
        <v>114</v>
      </c>
      <c t="n" s="5" r="B15">
        <v>179</v>
      </c>
      <c t="n" s="7" r="C15">
        <v>30</v>
      </c>
    </row>
    <row spans="1:3" r="16">
      <c t="s" s="4" r="A16">
        <v>115</v>
      </c>
      <c t="n" s="5" r="B16">
        <v>-19</v>
      </c>
      <c t="n" s="5" r="C16">
        <v>24</v>
      </c>
    </row>
    <row spans="1:3" r="17">
      <c t="s" s="4" r="A17">
        <v>116</v>
      </c>
      <c t="n" s="5" r="B17">
        <v>781</v>
      </c>
      <c t="n" s="7" r="C17">
        <v>286</v>
      </c>
    </row>
    <row spans="1:3" r="18">
      <c t="s" s="4" r="A18">
        <v>40</v>
      </c>
      <c t="n" s="7" r="B18">
        <v>15</v>
      </c>
    </row>
    <row spans="1:3" r="19">
      <c t="s" s="4" r="A19">
        <v>117</v>
      </c>
      <c t="n" s="7" r="C19">
        <v>54</v>
      </c>
    </row>
    <row spans="1:3" r="20">
      <c t="s" s="4" r="A20">
        <v>52</v>
      </c>
      <c t="n" s="7" r="B20">
        <v>-48</v>
      </c>
      <c t="n" s="5" r="C20">
        <v>-192</v>
      </c>
    </row>
    <row spans="1:3" r="21">
      <c t="s" s="4" r="A21">
        <v>118</v>
      </c>
      <c t="n" s="5" r="B21">
        <v>-45</v>
      </c>
      <c t="n" s="5" r="C21">
        <v>415</v>
      </c>
    </row>
    <row spans="1:3" r="22">
      <c t="s" s="4" r="A22">
        <v>119</v>
      </c>
      <c t="n" s="5" r="B22">
        <v>-1414</v>
      </c>
      <c t="n" s="5" r="C22">
        <v>-2228</v>
      </c>
    </row>
    <row spans="1:3" r="23">
      <c t="s" s="3" r="A23">
        <v>120</v>
      </c>
    </row>
    <row spans="1:3" r="24">
      <c t="s" s="4" r="A24">
        <v>121</v>
      </c>
      <c t="n" s="5" r="B24">
        <v>-62</v>
      </c>
      <c t="n" s="5" r="C24">
        <v>-28</v>
      </c>
    </row>
    <row spans="1:3" r="25">
      <c t="s" s="4" r="A25">
        <v>122</v>
      </c>
      <c t="n" s="5" r="B25">
        <v>-62</v>
      </c>
      <c t="n" s="5" r="C25">
        <v>-28</v>
      </c>
    </row>
    <row spans="1:3" r="26">
      <c t="s" s="3" r="A26">
        <v>123</v>
      </c>
    </row>
    <row spans="1:3" r="27">
      <c t="s" s="4" r="A27">
        <v>124</v>
      </c>
      <c t="n" s="7" r="B27">
        <v>1595</v>
      </c>
      <c t="n" s="5" r="C27">
        <v>1564</v>
      </c>
    </row>
    <row spans="1:3" r="28">
      <c t="s" s="4" r="A28">
        <v>125</v>
      </c>
      <c t="n" s="7" r="C28">
        <v>230</v>
      </c>
    </row>
    <row spans="1:3" r="29">
      <c t="s" s="4" r="A29">
        <v>126</v>
      </c>
      <c t="n" s="7" r="B29">
        <v>-55</v>
      </c>
    </row>
    <row spans="1:3" r="30">
      <c t="s" s="4" r="A30">
        <v>127</v>
      </c>
      <c t="n" s="7" r="C30">
        <v>330</v>
      </c>
    </row>
    <row spans="1:3" r="31">
      <c t="s" s="4" r="A31">
        <v>128</v>
      </c>
      <c t="n" s="7" r="B31">
        <v>150</v>
      </c>
    </row>
    <row spans="1:3" r="32">
      <c t="s" s="4" r="A32">
        <v>129</v>
      </c>
      <c t="n" s="5" r="B32">
        <v>1690</v>
      </c>
      <c t="n" s="7" r="C32">
        <v>2124</v>
      </c>
    </row>
    <row spans="1:3" r="33">
      <c t="s" s="4" r="A33">
        <v>130</v>
      </c>
      <c t="n" s="5" r="B33">
        <v>94</v>
      </c>
      <c t="n" s="5" r="C33">
        <v>24</v>
      </c>
    </row>
    <row spans="1:3" r="34">
      <c t="s" s="4" r="A34">
        <v>131</v>
      </c>
      <c t="n" s="5" r="B34">
        <v>308</v>
      </c>
      <c t="n" s="5" r="C34">
        <v>-108</v>
      </c>
    </row>
    <row spans="1:3" r="35">
      <c t="s" s="4" r="A35">
        <v>132</v>
      </c>
      <c t="n" s="5" r="B35">
        <v>189</v>
      </c>
      <c t="n" s="5" r="C35">
        <v>193</v>
      </c>
    </row>
    <row spans="1:3" r="36">
      <c t="s" s="4" r="A36">
        <v>133</v>
      </c>
      <c t="n" s="5" r="B36">
        <v>497</v>
      </c>
      <c t="n" s="5" r="C36">
        <v>85</v>
      </c>
    </row>
    <row spans="1:3" r="37">
      <c t="s" s="3" r="A37">
        <v>134</v>
      </c>
    </row>
    <row spans="1:3" r="38">
      <c t="s" s="4" r="A38">
        <v>135</v>
      </c>
      <c t="n" s="5" r="B38">
        <v>512</v>
      </c>
      <c t="n" s="7" r="C38">
        <v>845</v>
      </c>
    </row>
    <row spans="1:3" r="39">
      <c t="s" s="4" r="A39">
        <v>136</v>
      </c>
      <c t="n" s="7" r="B39">
        <v>213</v>
      </c>
    </row>
    <row spans="1:3" r="40">
      <c t="s" s="4" r="A40">
        <v>137</v>
      </c>
      <c t="n" s="7" r="C40">
        <v>282</v>
      </c>
    </row>
    <row spans="1:3" r="41">
      <c t="s" s="4" r="A41">
        <v>138</v>
      </c>
      <c t="n" s="7" r="B41">
        <v>19</v>
      </c>
      <c t="n" s="7" r="C41">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3</v>
      </c>
      <c t="s" s="2" r="B1">
        <v>1</v>
      </c>
    </row>
    <row spans="1:2" r="2">
      <c t="s" s="2" r="B2">
        <v>2</v>
      </c>
    </row>
    <row spans="1:2" r="3">
      <c t="s" s="3" r="A3">
        <v>140</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40</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40</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The Company</vt:lpstr>
      <vt:lpstr>Summary of Significant Accounti</vt:lpstr>
      <vt:lpstr>Liquidity and Going Concern</vt:lpstr>
      <vt:lpstr>Inventories</vt:lpstr>
      <vt:lpstr>Property and Equipment</vt:lpstr>
      <vt:lpstr>Loans Payable</vt:lpstr>
      <vt:lpstr>Stockholders' Equity</vt:lpstr>
      <vt:lpstr>Related Party Transactions</vt:lpstr>
      <vt:lpstr>Intangible Assets, Net</vt:lpstr>
      <vt:lpstr>Litigation</vt:lpstr>
      <vt:lpstr>Fair Value Measurements</vt:lpstr>
      <vt:lpstr>Subsequent Events</vt:lpstr>
      <vt:lpstr>Summary of Significant Accoun18</vt:lpstr>
      <vt:lpstr>Inventories (Tables)</vt:lpstr>
      <vt:lpstr>Property and Equipment (Tables)</vt:lpstr>
      <vt:lpstr>Loans Payable (Tables)</vt:lpstr>
      <vt:lpstr>Intangible Assets, Net (Tables)</vt:lpstr>
      <vt:lpstr>Fair Value Measurements (Tables</vt:lpstr>
      <vt:lpstr>Liquidity and Going Concern (De</vt:lpstr>
      <vt:lpstr>Inventories (Details)</vt:lpstr>
      <vt:lpstr>Inventories (Details Narrative)</vt:lpstr>
      <vt:lpstr>Property and Equipment (Details</vt:lpstr>
      <vt:lpstr>Property and Equipment (Detai28</vt:lpstr>
      <vt:lpstr>Loans Payable (Details)</vt:lpstr>
      <vt:lpstr>Loans Payable (Details Narrativ</vt:lpstr>
      <vt:lpstr>Stockholders' Equity (Details N</vt:lpstr>
      <vt:lpstr>Related Party Transactions (Det</vt:lpstr>
      <vt:lpstr>Intangible Assets, Net (Details</vt:lpstr>
      <vt:lpstr>Intangible Assets, Net (Detai34</vt:lpstr>
      <vt:lpstr>Fair Value Measurements (Detail</vt:lpstr>
      <vt:lpstr>Fair Value Measurements (Deta36</vt:lpstr>
      <vt:lpstr>Uncategorized Items - tws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58:56Z</dcterms:created>
  <dcterms:modified xmlns:dcterms="http://purl.org/dc/terms/" xmlns:xsi="http://www.w3.org/2001/XMLSchema-instance" xsi:type="dcterms:W3CDTF">2015-08-19T16:58:56Z</dcterms:modified>
  <dc:title xmlns:dc="http://purl.org/dc/elements/1.1/">Untitled</dc:title>
  <dc:description xmlns:dc="http://purl.org/dc/elements/1.1/"/>
  <dc:subject xmlns:dc="http://purl.org/dc/elements/1.1/"/>
  <cp:keywords/>
  <cp:category/>
</cp:coreProperties>
</file>